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Summary of Business and Signifi" sheetId="8" r:id="rId8"/>
    <s:sheet name="Changes in Project-Related Esti" sheetId="9" r:id="rId9"/>
    <s:sheet name="Segment Information" sheetId="10" r:id="rId10"/>
    <s:sheet name="Stockholders_ Equity" sheetId="11" r:id="rId11"/>
    <s:sheet name="Earnings Per Share" sheetId="12" r:id="rId12"/>
    <s:sheet name="Variable Interest Entities and " sheetId="13" r:id="rId13"/>
    <s:sheet name="Goodwill and Intangible Assets" sheetId="14" r:id="rId14"/>
    <s:sheet name="Property, Plant and Equipment" sheetId="15" r:id="rId15"/>
    <s:sheet name="Fair Value of Financial Instrum" sheetId="16" r:id="rId16"/>
    <s:sheet name="Line of Credit and Long-Term De" sheetId="17" r:id="rId17"/>
    <s:sheet name="Income Taxes" sheetId="18" r:id="rId18"/>
    <s:sheet name="Restructuring and Related Charg" sheetId="19" r:id="rId19"/>
    <s:sheet name="Defined Benefit Plans and Other" sheetId="20" r:id="rId20"/>
    <s:sheet name="Commitments and Contingencies" sheetId="21" r:id="rId21"/>
    <s:sheet name="Summary of Business and Signi22" sheetId="22" r:id="rId22"/>
    <s:sheet name="Segment Information (Tables)" sheetId="23" r:id="rId23"/>
    <s:sheet name="Stockholders' Equity (Tables)" sheetId="24" r:id="rId24"/>
    <s:sheet name="Earnings Per Share (Tables)" sheetId="25" r:id="rId25"/>
    <s:sheet name="Goodwill and Intangible Assets " sheetId="26" r:id="rId26"/>
    <s:sheet name="Property, Plant and Equipment (" sheetId="27" r:id="rId27"/>
    <s:sheet name="Fair Value of Financial Instr28" sheetId="28" r:id="rId28"/>
    <s:sheet name="Line of Credit and Long-Term 29" sheetId="29" r:id="rId29"/>
    <s:sheet name="Defined Benefit Plans and Oth30" sheetId="30" r:id="rId30"/>
    <s:sheet name="Summary of Business and Signi31" sheetId="31" r:id="rId31"/>
    <s:sheet name="Summary of Business and Signi32" sheetId="32" r:id="rId32"/>
    <s:sheet name="Summary of Business and Signi33" sheetId="33" r:id="rId33"/>
    <s:sheet name="Changes in Project-Related Es34" sheetId="34" r:id="rId34"/>
    <s:sheet name="Segment Information (Details)" sheetId="35" r:id="rId35"/>
    <s:sheet name="Stockholders' Equity (Equity St" sheetId="36" r:id="rId36"/>
    <s:sheet name="Earnings Per Share (Details)" sheetId="37" r:id="rId37"/>
    <s:sheet name="Earnings Per Share (Antidilutiv" sheetId="38" r:id="rId38"/>
    <s:sheet name="Variable Interest Entities an39" sheetId="39" r:id="rId39"/>
    <s:sheet name="Goodwill and Intangible Asset40" sheetId="40" r:id="rId40"/>
    <s:sheet name="Goodwill and Intangible Asset41" sheetId="41" r:id="rId41"/>
    <s:sheet name="Goodwill and Intangible Asset42" sheetId="42" r:id="rId42"/>
    <s:sheet name="Property, Plant and Equipment43" sheetId="43" r:id="rId43"/>
    <s:sheet name="Fair Value of Financial Instr44" sheetId="44" r:id="rId44"/>
    <s:sheet name="Fair Value of Financial Instr45" sheetId="45" r:id="rId45"/>
    <s:sheet name="Line of Credit and Long-Term 46" sheetId="46" r:id="rId46"/>
    <s:sheet name="Income Taxes (Details)" sheetId="47" r:id="rId47"/>
    <s:sheet name="Restructuring and Related Cha48" sheetId="48" r:id="rId48"/>
    <s:sheet name="Defined Benefit Plans and Oth49"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Jun. 24, 2016</t>
  </si>
  <si>
    <t>Jul. 29, 2016</t>
  </si>
  <si>
    <t>Document and Entity Information</t>
  </si>
  <si>
    <t>Entity Registrant Name</t>
  </si>
  <si>
    <t>CH2M HILL COMPANIES LTD</t>
  </si>
  <si>
    <t>Entity Central Index Key</t>
  </si>
  <si>
    <t>Document Type</t>
  </si>
  <si>
    <t>10-Q</t>
  </si>
  <si>
    <t>Document Period End Date</t>
  </si>
  <si>
    <t>Jun. 24,
		2016</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25, 2015</t>
  </si>
  <si>
    <t>Current assets:</t>
  </si>
  <si>
    <t>Cash and cash equivalents</t>
  </si>
  <si>
    <t>Receivables, net-</t>
  </si>
  <si>
    <t>Client accounts</t>
  </si>
  <si>
    <t>Unbilled revenue</t>
  </si>
  <si>
    <t>Other</t>
  </si>
  <si>
    <t>Income tax receivable</t>
  </si>
  <si>
    <t>Prepaid expenses and other current assets</t>
  </si>
  <si>
    <t>Total current assets</t>
  </si>
  <si>
    <t>Investments in unconsolidated affiliates</t>
  </si>
  <si>
    <t>Property, plant and equipment, net</t>
  </si>
  <si>
    <t>Goodwill</t>
  </si>
  <si>
    <t>Intangible assets, net</t>
  </si>
  <si>
    <t>Deferred income taxes</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4)</t>
  </si>
  <si>
    <t xml:space="preserve"> </t>
  </si>
  <si>
    <t>Stockholders' equity:</t>
  </si>
  <si>
    <t>Preferred stock, $0.01 par value, 50,000,000 shares authorized of which 10,000,000 are designated as Series A; 4,821,600 and 3,214,400 issued and outstanding at June 24, 2016 and as of December 25, 2015, respectively</t>
  </si>
  <si>
    <t>Common stock, $0.01 par value, 100,000,000 shares authorized; 25,413,828 and 26,282,913 issued and outstanding at June 24, 2016 and December 25, 2015, respectively</t>
  </si>
  <si>
    <t>Additional paid-in capital</t>
  </si>
  <si>
    <t>Retained earnings</t>
  </si>
  <si>
    <t>Accumulated other comprehensive loss</t>
  </si>
  <si>
    <t>Total CH2M common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t>
  </si>
  <si>
    <t>Consolidated Statements of Operations - USD ($) $ in Thousands</t>
  </si>
  <si>
    <t>3 Months Ended</t>
  </si>
  <si>
    <t>Jun. 26, 2015</t>
  </si>
  <si>
    <t>Consolidated Statements of Operations</t>
  </si>
  <si>
    <t>Gross revenue</t>
  </si>
  <si>
    <t>Equity in earnings of joint ventures and affiliated companies</t>
  </si>
  <si>
    <t>Operating expenses:</t>
  </si>
  <si>
    <t>Direct cost of services</t>
  </si>
  <si>
    <t>Selling, general and administrative</t>
  </si>
  <si>
    <t>Operating (loss) income</t>
  </si>
  <si>
    <t>Other income (expense):</t>
  </si>
  <si>
    <t>Interest income</t>
  </si>
  <si>
    <t>Interest expense</t>
  </si>
  <si>
    <t>Loss (income) before provision for income taxes</t>
  </si>
  <si>
    <t>(Benefit) provision for income taxes</t>
  </si>
  <si>
    <t>Net (loss) income</t>
  </si>
  <si>
    <t>Less: loss (income) attributable to noncontrolling interests</t>
  </si>
  <si>
    <t>Net (loss) income attributable to CH2M</t>
  </si>
  <si>
    <t>Net (loss) income attributable to CH2M per common share (Note 5)1:</t>
  </si>
  <si>
    <t>Basic (in dollars per share)</t>
  </si>
  <si>
    <t>[1]</t>
  </si>
  <si>
    <t>Diluted (in dollars per share)</t>
  </si>
  <si>
    <t>Weighted average number of common shares:</t>
  </si>
  <si>
    <t>Basic (in shares)</t>
  </si>
  <si>
    <t>Diluted (in shares)</t>
  </si>
  <si>
    <t>Represents net (loss) income attributable to CH2M less (i) income allocated to preferred stockholders of $63 and $77 for the three and six months ended June 26, 2015, respectively, and (ii) accrued dividends attributable to preferred stockholders of $3,612 and $6,176 for the three and six months ended June 24, 2016, respectively, and $55 and $55 for the three and six months ended June 26, 2015, respectively</t>
  </si>
  <si>
    <t>Consolidated Statements of Operations (Parenthetical) - USD ($) $ in Thousands</t>
  </si>
  <si>
    <t>Income allocated to preferred stockholders</t>
  </si>
  <si>
    <t>Accrued dividends attributable to preferred stockholders</t>
  </si>
  <si>
    <t>Preferred Stock</t>
  </si>
  <si>
    <t>Consolidated Statements of Comprehensive (Loss) Income - USD ($) $ in Thousands</t>
  </si>
  <si>
    <t>Consolidated Statements of Comprehensive (Loss) Income</t>
  </si>
  <si>
    <t>Other comprehensive income (loss):</t>
  </si>
  <si>
    <t>Foreign currency translation adjustments</t>
  </si>
  <si>
    <t>Benefit plan adjustments, net of tax</t>
  </si>
  <si>
    <t>Other comprehensive income (loss)</t>
  </si>
  <si>
    <t>Comprehensive (loss) income</t>
  </si>
  <si>
    <t>Less: comprehensive income (loss) attributable to noncontrolling interests</t>
  </si>
  <si>
    <t>Comprehensive (loss) income attributable to CH2M</t>
  </si>
  <si>
    <t>Consolidated Statements of Cash Flows - USD ($) $ in Thousands</t>
  </si>
  <si>
    <t>Cash flows from operating activities:</t>
  </si>
  <si>
    <t>Adjustments to reconcile net income to net cash (used in) provided by operating activities</t>
  </si>
  <si>
    <t>Depreciation and amortization</t>
  </si>
  <si>
    <t>Stock-based employee compensation</t>
  </si>
  <si>
    <t>Loss on disposal of property, plant and equipment</t>
  </si>
  <si>
    <t>Allowance for uncollectible accounts</t>
  </si>
  <si>
    <t>Undistributed earnings from unconsolidated affiliates</t>
  </si>
  <si>
    <t>Distributions of income from unconsolidated affiliates</t>
  </si>
  <si>
    <t>Contributions to defined benefit pension plans</t>
  </si>
  <si>
    <t>Changes in assets and liabilities, net of businesses acquired</t>
  </si>
  <si>
    <t>Receivables and unbilled revenue</t>
  </si>
  <si>
    <t>Prepaid expenses and other</t>
  </si>
  <si>
    <t>Long-term employee related liabilities and other</t>
  </si>
  <si>
    <t>Net cash (used in) provided by operating activities</t>
  </si>
  <si>
    <t>Cash flows from investing activities:</t>
  </si>
  <si>
    <t>Capital expenditures</t>
  </si>
  <si>
    <t>Acquisition related payments</t>
  </si>
  <si>
    <t>Distributions of capital from unconsolidated affiliates</t>
  </si>
  <si>
    <t>Proceeds from sale of operating assets</t>
  </si>
  <si>
    <t>Net cash (used in) provided by investing activities</t>
  </si>
  <si>
    <t>Cash flows from financing activities:</t>
  </si>
  <si>
    <t>Borrowings on long-term debt</t>
  </si>
  <si>
    <t>Repurchases and retirements of common stock</t>
  </si>
  <si>
    <t>Payments on long-term debt</t>
  </si>
  <si>
    <t>Proceeds from the issuance of preferred stock, net of issuance costs</t>
  </si>
  <si>
    <t>Excess tax benefits from stock-based compensation</t>
  </si>
  <si>
    <t>Net contributions from noncontrolling interests</t>
  </si>
  <si>
    <t>Net cash provided by financing activities</t>
  </si>
  <si>
    <t>Effect of exchange rate changes on cash</t>
  </si>
  <si>
    <t>(Decrease) increase in cash and cash equivalents</t>
  </si>
  <si>
    <t>Cash and cash equivalents, beginning of year</t>
  </si>
  <si>
    <t>Cash and cash equivalents, end of year</t>
  </si>
  <si>
    <t>Supplemental disclosures:</t>
  </si>
  <si>
    <t>Cash paid for interest</t>
  </si>
  <si>
    <t>Cash paid for income taxes</t>
  </si>
  <si>
    <t>Summary of Business and Significant Accounting Policies</t>
  </si>
  <si>
    <t>(1) Summary of Business and Significant Accounting Policies
Summary of Business
CH2M HILL Companies, Ltd. and subsidiaries (“We”, “Our”, “CH2M” or the “Company”) is a large employee-controlled professional engineering services firm, founded in 1946, providing engineering, construction, consulting, design, design ‑ build, procurement, engineering ‑ procurement ‑ construction (“EPC”), operations and maintenance, program management and technical services to United States (“U.S.”) federal, state, municipal and local government agencies, national governments, as well as private industry and utilities, around the world. A substantial portion of our professional fees are derived from projects that are funded directly or indirectly by government entities.
Basis of Presentation
The accompanying unaudited interim consolidated financial statements have been prepared in accordance with accounting principles generally accepted in the United States of America (“GAAP”) and according to instructions to Form 10-Q and the provisions of Article 10 of Regulation S-X that are applicable to interim financial statements. Accordingly, these statements do not include all of the information required by GAAP or the Securities and Exchange Commission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25, 2015 .
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three basic types of contracts from which we may earn revenue using the percentage-of-completion method:
Cost-Plus Contracts . Cost-plus contracts can be cost plus a fixed fee or rate, or cost plus an award fee. Under these types of contracts, we charge our clients for our costs, including both direct and indirect costs, plus a fixed fee or an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Price Contracts .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ime-and-Materials Contracts .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
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
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any period presented.
Goodwill
Goodwill represents the excess of costs over fair value of the assets of businesses we have acquired. Goodwill acquired in a purchase business combination is not amortized, but instead, is tested for impairment at least annually in accordance with the provisions of the FASB ASC Topic 350, Intangibles-Goodwill and Other (“ASC 350”), as amended.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estimated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
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
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related to our business group operations is recognized in earnings within direct costs. The periodic change in the fair value of the derivative instruments related to our general corporate foreign currency exposure is recognized within selling, general and administrative expense .
Retirement and Tax-Deferred Savings Plan
The Retirement and Tax Deferred Savings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401(k) Plan”). Effective January 1, 2016, the 401(k) Plan allows for matching contributions up to 58.33% of the first 6% of elective deferrals up to 6% of the employee’s quarterly base compensation, although specific subsidiaries may have different limits on employer matching. The matching contributions may be made in both cash and/or stock. Expenses related to matching contributions made in common stock for the 401(k) Plan for the three and six months ended June 24, 2016 were $7.4 million and $12.9 million, respectively, compared to $5.5 million and $ 12.4 million for the three and six months ended June 26, 2015.
Recently Adopted Accounting Standards
In March 2016, the FASB issued Accounting Standards Update (“ASU”) 2016-09, Improvements to Employee Share-Based Payments Accounting . This ASU identifies areas for simplification involving accounting for share-based payment awards, including the income tax consequences, classification of awards as either equity or liabilities, as well as certain classifications on the statement of cash flows. This ASU will be effective for fiscal years beginning after December 15, 2016, and early adoption is permitted. We expect to adopt this standard in the third or fourth quarter of 2016 and believe the adoption will have a favorable impact on our results of operations.
In February 2016, the FASB issued ASU 2016-02,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We continue to assess the impact of adopting ASU 2016-02, but expect to record a significant amount of right-of-use assets and corresponding liabilities based upon our current operating leases.
In January 2016, the FASB issued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annual reporting periods beginning after December 15, 2017 and interim periods within those annual periods, with early adoption permitted. We believe this standard’s impact on CH2M will be limited to equity securities currently accounted for under the cost method of accounting, which as of June 24, 2016 are valued at $3.5 million within investments in unconsolidated affiliates on the consolidated balance sheet. We do not expect the adoption of this standard to have a material impact on our consolidated statements of operations.
In November 2015, the FASB issued ASU 2015-17, Balance Sheet Classification of Deferred Taxes . The ASU simplifies the presentation of deferred income taxes by requiring that deferred tax liabilities and assets are classified as noncurrent in a classified statement of financial position. This simplification does not affect the current requirement that deferred tax liabilities and assets of a tax-paying component of an entity be offset and presented as a single amount. This ASU is effective for annual periods beginning after December 15, 2016 and interim periods within those annual periods. We have elected to early adopt this ASU as of December 26, 2015 in order to benefit from the simplification of the deferred income tax balance sheet presentation. We have applied the change in accounting principle retrospectively resulting in a total long-term deferred tax asset of $255.4 million as of December 25, 2015, which had previously been reported as a current deferred tax asset of $8.7 million and a long-term deferred tax asset of $246.7 million.
In August 2014, the FASB issued ASU 2014-15, Disclosure of Uncertainties about an Entity’s Ability to Continue as a Going Concern .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uired, even if the substantial doubt is alleviated as a result of consideration of management’s plans. This ASU is effective for annual reporting periods beginning after December 15, 2016 and interim periods within those annual periods, and early adoption is permitted.
In May 2014, the FASB issued ASU 2014-09, Revenue from Contracts with Customers and subsequently modified with various amendments and clarifications .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as amended, is effective for annual reporting periods beginning after December 15, 2017 and interim periods within those annual periods. Companies may use either a full retrospective or a modified retrospective approach to adopt this ASU. CH2M is currently evaluating the impact of this ASU, the subsequently issued amendments, and the transition alternatives on its financial position and results of operations. We have begun categorizing our various contract revenue streams in order to isolate those that will be significantly impacted. Once we have identified the impacted revenue streams, we can begin estimating the potential impact of the new standard as well as identify necessary control and process changes.</t>
  </si>
  <si>
    <t>Changes in Project-Related Estimates</t>
  </si>
  <si>
    <t>(2) Changes in Project-Related Estimates
We have a fixed-price Transportation contract to design and construct roadway improvements on an expressway in the southwestern United States. The project is approximately two -thirds complete. During the first and second quarter of 2015, we experienced unforeseen and unexpected cost growth resulting in charges to operations of $11.0 million and $42.6 million, respectively . The cost growth was primarily caused by design changes for a water main relocation, the discovery of extremely hard and abrasive rock during construction, differing site conditions, unidentified and mismarked utilities, client requested changes, labor supply challenges in the construction market, lower than expected labor productivity, and severe adverse weather delays.
On December 17, 2015, our client claimed we were in default of our obligations under the design-build contract and issued a notice of default that triggered a cure period under the contract. On February 9, 2016, within the cure period, CH2M and the client agreed on a contract amendment under which the client accepted our recovery schedule and withdrew the notice of default.
In the three and six months ended June 24, 2016, we estimated further cost growth in the amount of $60.0 million as a result of client-caused delays, including limited daytime access to portions of the site. We also had severe weather including record rainfall and production shortfalls resulting from differing site conditions and engineering rework. These factors caused estimated costs to increase for subcontractor labor and expenses, construction material quantities and delivery acceleration .
CH2M is seeking resolution of outstanding change orders and claims through a combination of appeal to the Dispute Resolution Board (“DRB”) under the contract and direct negotiations with the client. Change orders and claims totaling approximately $80.0 million have been submitted to the client and, though we have received favorable rulings from the DRB on much of this, we have not been able to come to a mutual resolution with the client. CH2M will continue to aggressively pursue its entitlements based on claims and change orders, including litigation if it cannot reach resolution with the client. Accordingly, we cannot currently estimate the timing or amounts of recoveries or costs that may be achieved or incurred through these resolution processes, and as such we have not included any recoveries from these change orders and claims in our current estimated costs to complete. We may incur additional costs and losses if our cost estimation processes identify new costs not previously included in our total estimated loss. These potential changes in estimates could be materially adverse to the Company’s results of operations, cash flow or liquidity.
Within our Power EPC segment, we are involved in a fixed-price EPC project in Australia through a consolidated joint venture partnership with an Australian construction contractor to engineer, procure, construct and start-up a combined cycle power plant that will supply power to a large liquefied natural gas facility in Australia. As of June 24, 2016, the total contract value of the joint venture project was approximately $530.4 million, and the project was approximately 70% complete, with engineering and procurement effectively complete and construction and commissioning activities ongoing. Due to a variety of issues related to the joint venture scope of work, the joint venture experienced project losses in 2014, of which our portion of the loss was $140.0 million. In 2015, the joint venture reached agreement with the client to settle certain claims to recover costs and extend the amount of time allowed to complete interim delivery milestones for the project. At that time, the total estimated costs to complete the project were reviewed by the project team and increased to reflect the agreed upon schedule and deliverables of the job. These revisions to the expected project costs largely offset the cost recoveries received from the settlement, and as a result we did not make a change to the loss provision in 2015.
During the second quarter of 2016, the client advised it was unable to meet various obligations in line with the program schedule as required under the terms of the contract. These delays, other client-driven factors, and related lower than expected construction labor productivity rates were the primary drivers that resulted in the joint venture recognizing a charge to operations of $190.5 million in the three and six months ended June 24, 2016. Our portion of the increased project costs was $95.3 million. To date, the joint venture has submitted change orders and claims to the client totaling more than $190.0 million for recoveries and the joint venture will continue to aggressively pursue recovery of costs and schedule relief. The amount of any recoveries is currently unknown and will be subject to negotiations or a formal dispute processes, and therefore the estimated cost growth does not assume any cost recovery assumptions. While management believes the current estimated costs to complete the project represent the best estimate at this time, there is a significant amount of work that still needs to be performed on the project before achieving substantial completion. Thus there can be no assurance that additional cost growth will not occur. Any additional changes in estimates could be materially adverse to the Company’s results of operations, cash flow or liquidity.
All reserves for project related losses for these projects as well as other immaterial loss projects are included in other accrued liabilities and totaled $208.7 million and $152.6 million as of June 24, 2016 and December 25, 2015 , respectively. Of the amounts included in the June 24, 2016 and December 25, 2015 balances, $66.2 million and $44.4 million, respectively, relate to accrued project losses attributable to, and payable by, a noncontrolling joint venture partner.</t>
  </si>
  <si>
    <t>Segment Information</t>
  </si>
  <si>
    <t>(3) Segment Information
In the first quarter of 2016, we implemented certain organizational changes, including the reorganization of our internal reporting structure to better facilitate our strategy for growth and operational efficiency. In connection with this refinement, we have discontinued our former Industrial and Urban Environments (“IUE”) business group as a standalone unit, and we have combined its industrial and advanced technology business with our Oil, Gas and Chemicals business group to form the Energy and Industrial business group. Additionally, our urban environments and sports business which was formally within IUE has been combined with our Water business group. Our Power EPC business continues to be monitored as a separate operating segment as we exit the fixed-price Power EPC business. As a result of this reorganization, we have identified our four business groups, which include Energy and Industrial, Environment and Nuclear, Transportation, and Water, as well as our Power EPC business as reportable operating segments.
Certain financial information relating to the three and six months ended June 24, 2016 and June 26, 2015 for each segment is provided below. Costs for corporate general and administrative expenses, restructuring costs and amortization expense related to intangible assets have been allocated to each segment based on the estimated benefits provided by corporate functions. This allocation is primarily based upon metrics that reflect the proportionate volume of project-related activity and employee labor costs within each segment. Prior year amounts have been revised to conform to the current year presentation.
Three Months Ended June 24, 2016
Three Months Ended June 26, 2015
Gross
Equity in
Operating
Gross
Equity in
Operating
($ in thousands)
Revenue
Earnings
Income (Loss)
Revenue
Earnings
Income (Loss)
Energy and Industrial
$
$
$
$
$
$
Environment and Nuclear
Transportation
Water
Power EPC
—
—
Total
$
$
$
$
$
$
Six Months Ended June 24, 2016
Six Months Ended June 26, 2015
Gross
Equity in
Operating
Gross
Equity in
Operating
($ in thousands)
Revenue
Earnings
Income (Loss)
Revenue
Earnings
Income (Loss)
Energy and Industrial
$
$
$
$
$
$
Environment and Nuclear
Transportation
Water
Power EPC
—
—
Total
$
$
$
$
$
$</t>
  </si>
  <si>
    <t>Stockholders’ Equity</t>
  </si>
  <si>
    <t>Stockholders' Equity</t>
  </si>
  <si>
    <t>(4) Stockholders’ Equity
The changes in stockholders’ equity for the six months ended June 24, 2016 are as follows:
Common
Preferred
(in thousands)
Shares
Shares
Amount
Stockholders’ equity, December 25, 2015
$
Shares purchased and retired
—
Shares issued in connection with stock-based compensation and employee benefit plans
—
Series A Preferred Stock, net of issuance costs
—
Net loss attributable to CH2M
—
—
Other comprehensive income, net of tax
—
—
Loss attributable to noncontrolling interests
—
—
Investment in affiliates, net
—
—
Stockholders’ equity, June 24, 2016
$
Preferred Stock
As of June 24, 2016 , the Company had 50,000,000 shares of preferred stock, $0.01 par value, authorized. On June 22, 2015, the Company designated 10,000,000 shares as Series A Preferred Stock with an original issue price of $62.22 under the Certificate of Designation. On June 24, 2015, the Company sold and issued an aggregate of 3,214,400 shares of Series A Preferred Stock for an aggregate purchase price of $200.0 million in a private placement to a subsidiary owned by investment funds affiliated with Apollo Global Management, LLC (together with its subsidiaries, “Apollo”). Total proceeds from the preferred stock offering were $191.7 million, net of issuance costs of $8.3 million. The sale occurred in connection with the initial closing pursuant to the Subscription Agreement entered into by the Company and Apollo on May 27, 2015 (“Subscription Agreement”). On April 11, 2016, Apollo purchased an additional 1,607,200 shares of Series A Preferred Stock for an aggregate purchase price of approximately $100.0 million in a second closing subject to the conditions within the Subscription Agreement. Total proceeds from the preferred stock offering were $99.8 million, net of issuance costs of $0.2 million.
Under our agreement with Apollo, the maximum consolidated leverage ratio is 3.00x for 2016 and beyond, consistent with our Second Amendment to our Amended and Restated Credit Agreement (“Amended Credit Agreement”) . As of June 24, 2016, we were in compliance with this covenant. Management continually assesses its potential future compliance with the consolidated leverage ratio covenant based on estimates of future earnings and cash flows. If there is an expected possibility on non-compliance, we will discuss possibilities with Apollo to modify the covenant consistent with discussions with the Company’s lenders to modify the Amended Credit Agreement or utilize other means of capitalizing the Company to anticipate or remedy any non-compliance. The expected cash outflows required to fund the project losses discussed in Note 2 – Changes in Project-Related Estimates and the related impact on earnings will put a financial strain on the Company that may require an amendment or other remedies to be pursued by management if certain earnings estimates or cash flow improvement initiatives are not achieved or if required to facilitate restructuring plans.
Dividends. Dividends on the Series A Preferred Stock are cumulative and accrue quarterly in arrears at the annual rate of 5.0% on the sum of the original issue price of $62.22 per share plus all accumulated and unpaid accruing dividends, regardless of whether or not declared by the Board. After June 24, 2020 (the “Fifth Anniversary”), the rate at which dividends accrue may increase from 5.0% to 10.0% or 15.0% if there was a failure of the stockholders to approve certain other actions to facilitate an initial public offering as well as a failure to approve a sale of the Company.
Dividends accruing on shares of Series A Preferred Stock prior to the Fifth Anniversary are not paid in cash or in kind but are added to the liquidation preference of the Series A Preferred Stock. After the Fifth Anniversary, dividends shall continue to accrue on shares of Series A Preferred Stock and will be payable in cash at the election of the Board. However, if after the Fifth Anniversary if there was a failure of the stockholders to approve certain other actions to facilitate an initial public offering as well as a failure to approve a sale of the Company, dividends accrued on shares of Series A Preferred Stock will be payable in cash or in kind at the election of the holders of a majority of the outstanding shares of Series A Preferred Stock. Additionally, if the Company declares certain dividends on the common stock, the Company is required to declare and pay a dividend on the outstanding shares of Series A Preferred Stock on a pro rata basis with the common stock, determined on an as-converted basis.
Liquidation Preference . In the event of any liquidation, dissolution or winding up of the Company, whether voluntary or involuntary, or any other transaction deemed a liquidation event pursuant to the Certificate of Designation for the Series A Preferred Stock (including a sale of the Company), each holder of outstanding shares of Series A Preferred Stock will be entitled to be paid out of the assets of the Company available for distribution to stockholders before any payment may be made to the holders of Common Stock. Each holder would receive an amount equal to the number of outstanding Series A Preferred Stock shares held multiplied by $62.22 plus either accrued and unpaid dividends on such shares or, if the liquidation event occurs before the Firth Anniversary, an amount equal to all dividends that would have been accrued during the period from the date of issuance through the Fifth Anniversary, and any other dividends declared on such shares. However, if the amount that the holders of Series A Preferred Stock would have received if all outstanding shares of Series A Preferred Stock had been converted into Common Stock immediately prior to the liquidation event exceeded the amount discussed previously, the holders of Series A Preferred Stock will receive the greater amount.
Conversion. Each share of Series A Preferred Stock may be converted at any time at the option of the holder into a number of shares of Common Stock as is determined by dividing the original issue price of $62.22 per share by the conversion price which is initially $62.22 . In the event that after the Fifth Anniversary the Board of Directors recommends to the Company’s stockholders a sale of the company, but the Company’s stockholders do not approve the recommended sale, then the conversion price would be reduced to $52.65 . Additionally, if there was a failure of the stockholders to approve certain other actions to facilitate an initial public offering of the company’s Common Stock as well as a failure to approve a sale of the Company recommended by the Board of Directors, then the conversion price would be $47.86 . The conversion price is also subject to adj ustments on a broad-based, weighted-average basis upon the issuance of shares of common stock or certain equivalent securities at a price per share less than conversion price of $62.22 o r as then adjusted to date .
Mandatory conversion of the Series A Preferred Stock to Common Stock will occur immediately prior to the closing of any firm-commitment, underwritten public offering of the Company in which the aggregate proceeds to the Company exceed $200.0 million, before deduction of underwriters’ discounts and commissions, provided that the Common Stock is then listed on the New York Stock Exchange, its NYSE Mkt or the Nasdaq Stock Market (or any successor exchange) and provided that the Company sells on a primary basis in such offering at least certain required amounts of shares. All outstanding Series A Preferred Stock, accrued and unpaid dividends accrued on such shares, or, in the event that the public offering occurs before the Firth Anniversary, dividends that would have accrued during the period from the date of issuance through the Fifth Anniversary, as well as dividends declared and unpaid would be converted at the effective conversion price automatically. Or, all outstanding shares of Series A Preferred Stock, plus accrued and unpaid dividends, and dividends declared and unpaid will automatically be converted into shares of Common Stock upon written notice delivered to the Company by the holders of at least a majority of the then outstanding shares of Series A Preferred Stock.
Voting Rights . Each holder of outstanding shares of Series A Preferred Stock is entitled to vote with the holders of outstanding shares of Common Stock, voting together as a single class, with respect to any and all matters presented to the stockholders of the Company. Each outstanding share of Series A Preferred Stock is entitled to a number of votes equal to the number of shares of Common Stock into which it is convertible.
In addition, the Company may not take certain actions without first having obtained the affirmative vote or waiver of the holders of a majority of the outstanding shares of Series A Preferred Stock. These actions include, among other items, conducting certain liquidation events, entering into new lines of business, entering into agreements for certain acquisitions, joint ventures or investments involving amounts greater than $100.0 million and entering into agreements for certain firm, fixed-price or lump-sum design-build or EPC contracts. In addition, among other things the Company is limited in certain additional amounts it may borrow, additional shares of certain securities that it may issue and the amounts of capital stock it can repurchase in excess of pre-approved amounts, in each case, without further approval from the holders of the Series A Preferred Stock.
Redemption. The Company may redeem all the shares of Series A Preferred Stock (and not fewer than all shares of Series A Preferred Stock) in one installment commencing at any time on or after June 24, 2018. The aggregate redemption price for the shares of Series A Preferred Stock will be equal to the greater of (i) certain guaranteed minimum prices of up to an aggregate of $600.0 million, and (ii) the fair value of the shares, as determined by a third-party appraisal, plus accrued and unpaid dividends, and any other dividends declared and unpaid on such shares. The Series A Preferred Stock is not redeemable upon the election of the holders of Series A Preferred Stock.</t>
  </si>
  <si>
    <t>Earnings Per Share</t>
  </si>
  <si>
    <t>(5) Earnings Per Share
Basic earnings per share (“EPS”) is calculated using the weighted-average number of common shares outstanding during the period and income available to common stockholders, which is calculated by deducting the dividends accumulated for the period on cumulative preferred stock (whether or not earned) and income allocated to preferred stockholders as calculated under the two-class method. In the event the Company has a net loss, the net loss is not allocated to preferred stockholders as the holders do not have a contractual obligation to share in the Company’s losses. The Company considers all of the Series A Preferred Stock to be participating securities as the holders of the preferred stock are entitled contractually to receive a cumulative dividend.
Diluted EPS under the two-class method is computed by giving effect to all potential shares of common stock including common stock issuable upon conversion of the convertible preferred stock, the related convertible dividends for the aggregate five year contractual obligation, and stock options. The denominator is calculated by using the weighted-average number of common shares and common stock equivalents outstanding during the period, assuming conversion at the beginning of the period or at the time of issuance if later. Additionally, when calculating diluted EPS, the Company analyzes the potential dilutive effect of the outstanding preferred stock under the if-converted method, in which it is assumed that the outstanding preferred stock convert to common stock at the beginning of the period. In the event that the if-converted method is more dilutive than the two-class method, the if-converted diluted EPS will be reflected in our financial statements. Common stock equivalents are only included in the diluted EPS calculation when their effect is dilutive.
The following table presents the reconciliations of basic and diluted EPS for the three and six months ended June 24, 2016 and June 26, 2015:
Three Months Ended
Six Months Ended
June 24,
June 26,
June 24,
June 26,
(in thousands, except per share amounts)
2016
2015
2016
2015
Numerator - basic and diluted:
Net (loss) income
$
$
$
$
Less: loss (income) attributable to noncontrolling interests
Net (loss) income attributable to CH2M
Less: income allocated to preferred stockholders - basic
—
—
Less: accrued dividends attributable to preferred stockholders
Income available to common stockholders - basic and diluted
$
$
$
$
Denominators:
Weighted-average common shares outstanding - basic
Dilutive effect of common stock equivalents
—
—
Diluted adjusted weighted-average common shares outstanding, assuming conversion of common stock equivalents
Basic net (loss) income per common share
$
$
$
$
Diluted net (loss) income per common share
$
$
$
$
Due to the existence of net losses for the three and six months ended June 24, 2016, basic and diluted EPS were the same as the effect of potentially dilutive c ommon stock equivalents, including options to purchase 2.6 million o f common stock and 5.0 million shares of preferred stock and accumulated preferred stock dividends, would have been antidilutive. For the three and six months ended June 26, 2015, options to purchase 1.4 million shares of common stock were excluded from the diluted EPS calculation because including them would have been antidilutive .</t>
  </si>
  <si>
    <t>Variable Interest Entities and Equity Method Investments</t>
  </si>
  <si>
    <t>(6) Variable Interest Entities and Equity Method Investments
We routinely enter into teaming arrangements, in the form of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CH2M has granted guarantees which may encumber both our contracting subsidiary company and CH2M for the entire risk of loss on the project.
Our financial statements include the accounts of our joint ventures when the joint ventures are variable interest entities (“VIE”) and we are the primary beneficiary or those joint ventures that are not VIEs yet we have a controlling interest. We perform a qualitative assessment to determine whether our company is the primary beneficiary once an entity is identified as a VIE. A qualitative assessment begins with an understanding of the nature of the risks associated with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is made of which activities are most significant to the economic performance of the entity and which variable interest holder has the power to direct those activities.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June 24, 2016 and December 25, 2015 , total assets of VIEs that were consolidated were $201.0 million and $224.6 million, respectively, and liabilities were $361.0 million and $289.3 million, respectively. These assets and liabilities consist almost entirely of working capital accounts associated with the performance of an Australian fixed-price Power project being executed with a consolidated joint venture and an Environment and Nuclear consolidated joint venture consulting project in Canada .
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We held investments in unconsolidated VIEs and equity method investments of $78.7 million and $84.3 million at June 24, 2016 and December 25, 2015, respectively. Our proportionate share of net income or loss is included as equity in earnings of joint ventures and affiliated companies in the consolidated statements of income.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
As of June 24, 2016 and December 25, 2015 , the total assets of VIEs that were not consolidated were $422.9 million and $389.6 million, respectively, and total liabilities were $339.1 million and $304.9 million, respectively. These assets and liabilities consist almost entirely of working capital accounts associated with the performance of single contracts. The maximum exposure to losses is limited to the funding of any future losses incurred by those entities under their respective contracts with the project company.</t>
  </si>
  <si>
    <t>Goodwill and Intangible Assets</t>
  </si>
  <si>
    <t>(7) Goodwill and Intangible Assets
The following table presents the changes in goodwill by segment during the six months ended June 24, 2016:
($ in thousands)
Environment and Nuclear
Energy and Industrial
Transportation
Water
Power
Consolidated Total
Balance as of December 25, 2015
$
$
$
$
$
—
$
Foreign currency translation
—
—
Balance as of June 24, 2016
$
$
$
$
$
—
$
The following table presents the changes in intangible assets by segment during the six months ended June 24, 2016:
($ in thousands)
Environment and Nuclear
Energy and Industrial
Transportation
Water
Power
Consolidated Total
Balance as of December 25, 2015
$
$
—
$
$
$
—
$
Amortization
—
—
Foreign currency translation
—
—
Balance as of June 24, 2016
$
$
—
$
$
$
—
$
Intangible assets with finite lives consist of the following:
Accumulated
Net finite-lived
($ in thousands)
Cost
Amortization
intangible assets
June 24, 2016
Customer relationships
$
$
$
Tradename
-
Total finite-lived intangible assets
$
$
$
December 25, 2015
Customer relationships
$
$
$
Tradename
Total finite-lived intangible assets
$
$
$
All intangible assets are being amortized over their expected lives of between two years and ten years. The amortization expense reflected in the consolidated statements of income for the three months ended June 24, 2016 and June 26, 2015 totaled $4.7 million and $6.2 million, respectively, and $ 9.5 million and $13.4 million for the six months ended June 24, 2016 and June 26, 2015, respectively. All intangible assets are expected to be fully amortized in 2024.
At June 24, 2016, the future estimated amortization expense related to these intangible assets is:
Amortization
($ in thousands)
Expense
2016 (six months remaining)
$
2017
2018
2019
2020
2021
Thereafter
$</t>
  </si>
  <si>
    <t>Property, Plant and Equipment</t>
  </si>
  <si>
    <t>(8) Property, Plant and Equipment
Property, plant and equipment consists of the following:
June 24,
December 25,
($ in thousands)
2016
2015
Land
$
$
Building and land improvements
Furniture and fixtures
Computer and office equipment
Field equipment
Leasehold improvements
Less: Accumulated depreciation
Net property, plant and equipment
$
$
Depreciation expense reflected in the consolidated statements of income was $11.5 million and $12.8 million for the three months ended June 24, 2016 and June 26, 2015 , respectively, and $23.0 million and $24.7 million for the six months ended June 24, 2016 and June 26, 2015, respectively.</t>
  </si>
  <si>
    <t>Fair Value of Financial Instruments</t>
  </si>
  <si>
    <t>(9) Fair Value of Financial Instruments
Cash and cash equivalents, client accounts receivable, unbilled revenue, accounts payable and accrued subcontractor costs and billings in excess of revenue are carried at cost, which approximates fair value due to their short maturities. Fair value of long ‑ 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
June 24, 2016
December 25, 2015
Carrying
Fair
Carrying
Fair
($ in thousands)
Amount
Value
Amount
Value
Equipment financing
$
$
$
$
We primarily enter into derivative financial instruments to mitigate exposures to changing foreign currency exchange rates. These currency derivative instruments are carried on the balance sheet at fair value and are typically based upon Level 2 inputs including third-party quotes. At June 24, 2016 , we had forward foreign exchange contracts on major world currencies with varying durations, none of which extend beyond one year. As of June 24, 2016 , we had $0.1 million of derivative assets. We had an insignificant amount of derivative assets as of December 25, 2015 . The unrealized and realized gains and losses due to changes in derivative fair values included in selling, general and administrative expense are as follows:
Three Months Ended
Six Months Ended
June 24,
June 26,
June 24,
June 26,
(in thousands)
2016
2015
2016
2015
Unrealized (loss) gain from changes in derivative fair values
$
$
$
$
Realized loss from changes in derivative fair values</t>
  </si>
  <si>
    <t>Line of Credit and Long-Term Debt</t>
  </si>
  <si>
    <t>Revolving Credit Facility and Long Term Debt</t>
  </si>
  <si>
    <t>(10) Line of Credit and Long-Term Debt
On March 30, 2015, we entered into the Second Amendment to our Amended and Restated Credit Agreement (“Amended Credit Agreement”). The Amended Credit Agreement provides for an unsecured revolving Credit Facility of $1.1 billion (“Credit Facility”) which matures on March 28, 2019. Under the terms of the Amended Credit Agreement, we may be able to invite existing and new lenders to increase the amount available to be borrowed under the agreement by up to $350.0 million. The Amended Credit Agreement has a subfacility for the issuance of standby letters of credit in a face amount up to $750.0 million and a subfacility up to $300.0 million for multicurrency borrowings.
Certain terms and conditions of our Amended Credit Agreement as of June 24, 2016 are as follows:
·
The maximum consolidated leverage ratio is 3.00x for 2016 and beyond.
·
For 2016 and beyond, there is no limit on repurchases of common stock offered for sale on the internal market, and there is a $100.0 million limit for other repurchases of common stock, redemption of preferred stock and common dividends, subject to pro forma leverage of 2.75x .
·
Up to 50% of the proceeds from asset sales can be utilized to repurchase common or preferred stock, subject to pro forma financial covenant compliance.
The Amended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and dispose of assets outside the ordinary course of business, in each case subject to customary exceptions for credit facilities of this size and type.
As of June 24, 2016 , we were in compliance with the covenants required by the Amended Credit Agreement. Management continually assesses its potential future compliance with the Amended Credit Agreement covenants based upon estimates of future earnings and cash flows. If there is an expected possibility of non-compliance, we will discuss possibilities with the Company’s lenders to modify the Amended Credit Agreement or utilize other means of capitalizing the Company to anticipate or remedy any non-compliance. The expected cash outflows required to fund the project losses discussed in Note 2 – Changes in Project-Related Estimates and the related impact on earnings will put a financial strain on the Company that may require an amendment or other remedies to be pursued by management if certain earnings estimates or cash flow improvement initiatives are not achieved or if required to facilitate restructuring plans.
Our nonrecourse and other long-term debt consist of the following:
June 24,
December 25,
($ in thousands)
2016
2015
Revolving Credit Facility, average rate of interest of 2%
$
$
Equipment financing, due in monthly installments to September 2021, secured by equipment. These notes bear interest ranging from 0.22% to 3.29%
Other notes payable
Total debt
Less: current portion of debt
Total long-term portion of debt
$
$
At June 24, 2016 and December 25, 2015 , company-wide issued and outstanding letters of credit and bank guarantee facilities were $125.4 million and $145.5 million, respectively. The remaining unused borrowing capacity under the Credit Facility was $85.2 million as of June 24, 2016 .</t>
  </si>
  <si>
    <t>Income Taxes</t>
  </si>
  <si>
    <t>(11) Income Taxes
After adjusting for the impact of loss attributable to noncontrolling interests, the effective tax rate on the loss attributable to CH2M for the six months ended June 24, 2016 was 51.5% compared to 32.1% on the profit for the same period in the prior year and for the loss attributable to the three months ended June 24, 2016 was 46.4% compared to 36.4% for the profit for the same period in the prior year. The effective tax rate attributable to CH2M for the three and six months ended June 24, 2016 was higher compared to the same periods in the prior year primarily due to the favorable impacts associated with the release of the valuation allowances for net operating losses due to the implementation of a new transfer pricing policy. Our effective tax rate continues to be negatively impacted by the effect of non-deductible foreign net operating losses and the disallowed portions of meals and entertainment expenses.
Estimated undistributed earnings of our foreign subsidiaries amounted to approximately $455.6 million and $341.8 million at June 24, 2016 and December 25, 2015 , respectively. These earnings are considered to be permanently reinvested. Accordingly, no provision for U.S. federal and state income taxes or foreign withholding taxes has been made. Determining the tax liability that would arise if these earnings were repatriated is not practical.
As of June 24, 2016 and December 25, 2015 , we had $47.3 million and $38.5 million, respectively, recorded as a liability for uncertain tax positions. We recognize interest and penalties related to unrecognized tax benefits in income tax expense. Included in the amounts discussed above are approximately $3.4 million and $3.0 million of accrued interest and penalties related to uncertain tax positions, as of June 24, 2016 and December 25, 2015 , respectively.
We file income tax returns in the U.S. federal jurisdiction and various state and foreign jurisdictions. In the normal course of business, we are subject to examination by taxing authorities throughout the world, including such major jurisdictions as the United States, United Kingdom and Canada. With few exceptions, we are no longer subject to U.S. federal, state and local or non-U.S. income tax examinations by tax authorities in major tax jurisdictions for years before 2009.</t>
  </si>
  <si>
    <t>Restructuring and Related Charges</t>
  </si>
  <si>
    <t>(12) Restructuring and Related Charges
In September 2014, we commenced certain restructuring activities in order to achieve important business objectives, including reducing overhead costs, improving efficiency, and reducing risk (“2014 Restructuring Plan”). These restructuring activities, which continued into 2015, included such items as a voluntary retirement program, workforce reductions, facilities consolidations and closures, and evaluation of certain lines of business. During the three and six months ended June 26, 2015, we incurred $ 9.6 million and $17.5 million of costs, respectively, for these restructuring activities, which have been included in selling, general and administration expense on the consolidated statements of income. The restructuring activities under the 2014 Restructuring Plan were substantially complete as of December 25, 2015, and as such no restructuring costs were incurred during the three and six months ended June 24, 2016. As of June 24, 2016 and December 25, 2015, the provision for restructuring costs was $21.9 million and $32.4 million, respectively, and were primarily related to accruals for facilities costs that will be paid over the remaining term of the leases which we have exited and therefore will extend through 2028 .</t>
  </si>
  <si>
    <t>Defined Benefit Plans and Other Postretirement Benefits</t>
  </si>
  <si>
    <t>(13) Defined Benefit Plans and Other Postretirement Benefits
We sponsor several defined benefit pension plans primarily in the United States and the United Kingdom. In the U.S., we have three noncontributory defined benefit pension plans. Plan benefits in two of the plans are frozen while one plan remains active. Benefits are generally based on years of service and compensation during the span of employment. In the U.K., we assumed several defined benefit plans as part of our acquisition of Halcrow on November 10, 2011, of which the largest is the Halcrow Pension Scheme. These defined benefit plans have been closed to new entrants for many years. The information related to these plans is presented in the Non ‑ U.S. Pension Plans columns of the tables below.
The components of the net periodic pension expense for the three and six months ended June 24, 2016 and June 26, 2015 are detailed below:
Three Months Ended
June 24, 2016
June 26, 2015
U.S.
Non-U.S.
U.S.
Non-U.S.
($ in thousands)
Pension Plans
Pension Plans
Pension Plans
Pension Plans
Service cost
$
$
$
$
Interest cost
Expected return on plan assets
Amortization of prior service credits
—
—
Recognized net actuarial loss
Net expense included in current income
$
$
$
$
Six Months Ended
June 24, 2016
June 26, 2015
U.S.
Non-U.S.
U.S.
Non-U.S.
($ in thousands)
Pension Plans
Pension Plans
Pension Plans
Pension Plans
Service cost
$
$
$
$
Interest cost
Expected return on plan assets
Amortization of prior service credits
—
—
Recognized net actuarial loss
Net expense included in current income
$
$
$
$
We sponsor a medical benefit plan for retired employees of certain subsidiaries. The plan is contributory, and retiree premiums are based on years of service at retirement. The benefits contain limitations and a cap on future cost increases. We fund postretirement medical benefits on a pay ‑ as ‑ you ‑ go basis. Additionally, we have a frozen non ‑ qualified pension plan that provides additional retirement benefits to certain senior executives who remained employed and retired from CH2M on or after age 65 .
The components of the non-qualified pension benefit expense and postretirement benefit expense for the three and six months ended June 24, 2016 and June 26, 2015 are detailed below:
Three Months Ended
June 24, 2016
June 26, 2015
Non-Qualified
Postretirement
Non-Qualified
Postretirement
($ in thousands)
Pension Plan
Benefit Plans
Pension Plan
Benefit Plans
Service cost
$
—
$
$
—
$
Interest cost
Amortization of prior service (credits) costs
—
—
Recognized net actuarial loss (gain)
—
—
Net expense included in current income
$
$
$
$
Six Months Ended
June 24, 2016
June 26, 2015
Non-Qualified
Postretirement
Non-Qualified
Postretirement
($ in thousands)
Pension Plan
Benefit Plans
Pension Plan
Benefit Plans
Service cost
$
—
$
$
—
$
Interest cost
Amortization of prior service (credits) costs
—
—
Recognized net actuarial loss (gain)
—
Net expense included in current income
$
$
$
$</t>
  </si>
  <si>
    <t>Commitments and Contingencies</t>
  </si>
  <si>
    <t>(14) Commitments and Contingencies
We are party to various legal actions arising in the normal course of business. Because a large portion of our business comes from U.S. federal, state and municipal sources, our procurement and certain other practices at times are subject to review and investigation by various agencies of the U.S. government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r financial condition even if the final outcome is adverse to our company.
Many claims that are currently pending against us are covered by our professional liability insurance after we have exhausted our self-insurance requirement. Management estimates that the levels of insurance coverage (after retentions and deductibles) are generally adequate to cover our liabilities, if any, with regard to such claims. Any amounts that are probable of payment are accrued when such amounts are estimable. As of June 24, 2016 and December 25, 2015 , accruals for potential estimated claim liabilities were $10.0 million and $11.0 million, respectively.
In 1997, Operations Management International, Inc., a wholly owned subsidiary of CH2M HILL Companies, Ltd. (“OMI”), entered into an agreement with the Greater New Haven Water Pollution Authority (the “Authority”), to maintain and operate the New Haven waste water treatment system, including treatment plants, pump stations and transmission lines. Following claims against OMI and CH2M HILL Companies, Ltd., on January 8, 2014, the Authority filed suit against OMI’s co-sureties under the performance bond, alleging that OMI failed to perform as required under the contract and that the sureties failed to meet the terms of their bonds. The Authority alleged damages of approximately $73.0 million. OMI and CH2M HILL Companies Ltd. accepted the sureties’ tender of defense. Trial was scheduled for January 17, 2017 in Connecticut Superior Court, but as the result of a mediation held on March 9 and 10, 2016 in Hartford, Connecticut, the parties settled the dispute for an immaterial amount, and the Authority has since formally withdrawn its lawsuits.
In 2009, URS-CH2M HILL Amtrak Joint Venture, a joint venture formed by CH2M HILL, Inc., a wholly owned subsidiary of CH2M HILL Companies, Ltd., and URS Corporation (“URS”) was contracted by Amtrak to provide Program Management Oversight and administration services for the Amtrak Improvements Project, a $1.3 billion dollar Amtrak-awarded stimulus funded under the American Recovery and Reinvestment Act. This ongoing appointment includes over 366 projects involving improvements to bridges, communications and systems, electrical transmission, stations, security, railroad ties, etc. On July 17, 2014, Amtrak’s Office of Inspector General served a subpoena duces tecum on CH2M HILL, Inc. and joint venture partner, URS, requesting multiple categories of records. Following CH2M HILL, Inc.’s production of documents in compliance with the subpoena, the U.S. Attorney’s Office in Philadelphia contacted CH2M HILL, Inc.’s outside counsel in January 2016 and has since asserted potential violations of the federal False Claims Act resulting in excess of $3.0 million in claims. CH2M HILL, Inc. and the federal government are currently engaged in negotiations to try to resolve this dispute.
In 2011, Halcrow Group Limited ("HGL"), a wholly owned subsidiary of CH2M HILL Companies Ltd. , entered into a contract with Fenix Power Per, SA (“Fenix Power”) to design an intake/outfall system for a natural gas 520MW combined cycle power plant located near Chilca, Peru. On January 28, 2014, Fenix Power’s general contractor, Constructora Belfi-Montec S.A., began arbitration proceedings related to HGL’s design work on the project. The arbitration hearing was venued at the Santiago Arbitration and Mediation Center in Santiago, Chile. During the three months ended June 24, 2016, both parties settled this dispute on mutually agreeable terms for an immaterial amount.
CH2M-WG Idaho, LLC (“CWI”), owned 50.5% by CH2M HILL Constructors, Inc., a wholly owned subsidiary of CH2M HILL Companies, Ltd. , is a remediation contractor for the U.S. Department of Energy (“DOE”) at the Idaho National Laboratory site. The original remediation contract was to run from May 2005 through September 2012, and was extended through September 2015. CWI currently has a disagreement with DOE concerning what CWI’s final fee should be for the base contract period from May 2005 through September 2012. In December 2013, the DOE issued a final determination that was approximately $30.0 million less than CWI expected to receive in the fee determination. On March 6, 2014, CWI filed a Certified Claim with the Contracting Officer for a total fee owed of $40.1 million. The Certified Claim was rejected through a Contracting Officer’s Final Decision in May 2014, and CWI filed its appeal to the Civilian Board of Contract Appeals on May 30, 2014. The trial was held on April 12 through 28, 2016, and the case is now in the post-trial briefing phase. Based on information presently known to management, we believe that the outcome of this dispute will not have a material adverse effect on our financial condition, cash flows or results of operations.
In January 2011, CH2M HILL Energy Canada, Ltd., a wholly owned subsidiary of CH2M HILL Companies, Ltd. (“CH2M Canada”) , was awarded the mechanical installation contract for Spectra Energy Transmission’s (“Spectra”) Fort Nelson North Processing Facility located in Northern British Columbia. These services included directly performed civil, structural, mechanical equipment, and piping installation for the project. On September 10, 2013, Spectra commenced arbitration proceedings in Calgary, Alberta in UNCITRAL arbitration, asserting claims that CH2M Canada is liable for breach of contract and gross negligence that arose out of a Settlement Agreement the parties entered into in November 2011. Although the arbitration demand did not state damages with any particularity, the damages claims advocated by Spectra during the arbitration hearing totaled $167.1 million, plus interest and costs. The arbitration hearing commenced on September 14, 2015, and lasted through October 22, 2015. Subsequent to quarter end, the arbitration tribunal transmitted its decision and award on July 20, 2016, which was favorable to CH2M Canada on all liability issues.</t>
  </si>
  <si>
    <t>Summary of Business and Significant Accounting Policies (Policies)</t>
  </si>
  <si>
    <t>Basis of Presentation</t>
  </si>
  <si>
    <t>Basis of Presentation
The accompanying unaudited interim consolidated financial statements have been prepared in accordance with accounting principles generally accepted in the United States of America (“GAAP”) and according to instructions to Form 10-Q and the provisions of Article 10 of Regulation S-X that are applicable to interim financial statements. Accordingly, these statements do not include all of the information required by GAAP or the Securities and Exchange Commission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25, 2015 .</t>
  </si>
  <si>
    <t>Revenue Recognition</t>
  </si>
  <si>
    <t>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three basic types of contracts from which we may earn revenue using the percentage-of-completion method:
Cost-Plus Contracts . Cost-plus contracts can be cost plus a fixed fee or rate, or cost plus an award fee. Under these types of contracts, we charge our clients for our costs, including both direct and indirect costs, plus a fixed fee or an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Price Contracts .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ime-and-Materials Contracts .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Accounts Receivable</t>
  </si>
  <si>
    <t>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t>
  </si>
  <si>
    <t>Unbilled Revenue and Billings in Excess of Revenue</t>
  </si>
  <si>
    <t>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any period presented.</t>
  </si>
  <si>
    <t>Goodwill
Goodwill represents the excess of costs over fair value of the assets of businesses we have acquired. Goodwill acquired in a purchase business combination is not amortized, but instead, is tested for impairment at least annually in accordance with the provisions of the FASB ASC Topic 350, Intangibles-Goodwill and Other (“ASC 350”), as amended.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estimated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t>
  </si>
  <si>
    <t>Intangible Assets</t>
  </si>
  <si>
    <t>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t>
  </si>
  <si>
    <t>Derivative instruments</t>
  </si>
  <si>
    <t>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related to our business group operations is recognized in earnings within direct costs. The periodic change in the fair value of the derivative instruments related to our general corporate foreign currency exposure is recognized within selling, general and administrative expense.</t>
  </si>
  <si>
    <t>Retirement and Tax-Deferred Savings Plan</t>
  </si>
  <si>
    <t>Retirement and Tax-Deferred Savings Plan
The Retirement and Tax Deferred Savings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401(k) Plan”). Effective January 1, 2016, the 401(k) Plan allows for matching contributions up to 58.33% of the first 6% of elective deferrals up to 6% of the employee’s quarterly base compensation, although specific subsidiaries may have different limits on employer matching. The matching contributions may be made in both cash and/or stock. Expenses related to matching contributions made in common stock for the 401(k) Plan for the three and six months ended June 24, 2016 were $7.4 million and $12.9 million, respectively, compared to $5.5 million and $ 12.4 million for the three and six months ended June 26, 2015.</t>
  </si>
  <si>
    <t>Recently Adopted Accounting Standards</t>
  </si>
  <si>
    <t>Recently Adopted Accounting Standards
In March 2016, the FASB issued Accounting Standards Update (“ASU”) 2016-09, Improvements to Employee Share-Based Payments Accounting . This ASU identifies areas for simplification involving accounting for share-based payment awards, including the income tax consequences, classification of awards as either equity or liabilities, as well as certain classifications on the statement of cash flows. This ASU will be effective for fiscal years beginning after December 15, 2016, and early adoption is permitted. We expect to adopt this standard in the third or fourth quarter of 2016 and believe the adoption will have a favorable impact on our results of operations.
In February 2016, the FASB issued ASU 2016-02,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We continue to assess the impact of adopting ASU 2016-02, but expect to record a significant amount of right-of-use assets and corresponding liabilities based upon our current operating leases.
In January 2016, the FASB issued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annual reporting periods beginning after December 15, 2017 and interim periods within those annual periods, with early adoption permitted. We believe this standard’s impact on CH2M will be limited to equity securities currently accounted for under the cost method of accounting, which as of June 24, 2016 are valued at $3.5 million within investments in unconsolidated affiliates on the consolidated balance sheet. We do not expect the adoption of this standard to have a material impact on our consolidated statements of operations.
In November 2015, the FASB issued ASU 2015-17, Balance Sheet Classification of Deferred Taxes . The ASU simplifies the presentation of deferred income taxes by requiring that deferred tax liabilities and assets are classified as noncurrent in a classified statement of financial position. This simplification does not affect the current requirement that deferred tax liabilities and assets of a tax-paying component of an entity be offset and presented as a single amount. This ASU is effective for annual periods beginning after December 15, 2016 and interim periods within those annual periods. We have elected to early adopt this ASU as of December 26, 2015 in order to benefit from the simplification of the deferred income tax balance sheet presentation. We have applied the change in accounting principle retrospectively resulting in a total long-term deferred tax asset of $255.4 million as of December 25, 2015, which had previously been reported as a current deferred tax asset of $8.7 million and a long-term deferred tax asset of $246.7 million.
In August 2014, the FASB issued ASU 2014-15, Disclosure of Uncertainties about an Entity’s Ability to Continue as a Going Concern .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uired, even if the substantial doubt is alleviated as a result of consideration of management’s plans. This ASU is effective for annual reporting periods beginning after December 15, 2016 and interim periods within those annual periods, and early adoption is permitted.
In May 2014, the FASB issued ASU 2014-09, Revenue from Contracts with Customers and subsequently modified with various amendments and clarifications .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as amended, is effective for annual reporting periods beginning after December 15, 2017 and interim periods within those annual periods. Companies may use either a full retrospective or a modified retrospective approach to adopt this ASU. CH2M is currently evaluating the impact of this ASU, the subsequently issued amendments, and the transition alternatives on its financial position and results of operations. We have begun categorizing our various contract revenue streams in order to isolate those that will be significantly impacted. Once we have identified the impacted revenue streams, we can begin estimating the potential impact of the new standard as well as identify necessary control and process changes.</t>
  </si>
  <si>
    <t>Segment Information (Tables)</t>
  </si>
  <si>
    <t>Schedule of financial information related to segments</t>
  </si>
  <si>
    <t>Three Months Ended June 24, 2016
Three Months Ended June 26, 2015
Gross
Equity in
Operating
Gross
Equity in
Operating
($ in thousands)
Revenue
Earnings
Income (Loss)
Revenue
Earnings
Income (Loss)
Energy and Industrial
$
$
$
$
$
$
Environment and Nuclear
Transportation
Water
Power EPC
—
—
Total
$
$
$
$
$
$
Six Months Ended June 24, 2016
Six Months Ended June 26, 2015
Gross
Equity in
Operating
Gross
Equity in
Operating
($ in thousands)
Revenue
Earnings
Income (Loss)
Revenue
Earnings
Income (Loss)
Energy and Industrial
$
$
$
$
$
$
Environment and Nuclear
Transportation
Water
Power EPC
—
—
Total
$
$
$
$
$
$</t>
  </si>
  <si>
    <t>Stockholders' Equity (Tables)</t>
  </si>
  <si>
    <t>Schedule of changes in stockholders' equity</t>
  </si>
  <si>
    <t>Common
Preferred
(in thousands)
Shares
Shares
Amount
Stockholders’ equity, December 25, 2015
$
Shares purchased and retired
—
Shares issued in connection with stock-based compensation and employee benefit plans
—
Series A Preferred Stock, net of issuance costs
—
Net loss attributable to CH2M
—
—
Other comprehensive income, net of tax
—
—
Loss attributable to noncontrolling interests
—
—
Investment in affiliates, net
—
—
Stockholders’ equity, June 24, 2016
$</t>
  </si>
  <si>
    <t>Earnings Per Share (Tables)</t>
  </si>
  <si>
    <t>Summary of reconciliations of basic and diluted EPS</t>
  </si>
  <si>
    <t>Three Months Ended
Six Months Ended
June 24,
June 26,
June 24,
June 26,
(in thousands, except per share amounts)
2016
2015
2016
2015
Numerator - basic and diluted:
Net (loss) income
$
$
$
$
Less: loss (income) attributable to noncontrolling interests
Net (loss) income attributable to CH2M
Less: income allocated to preferred stockholders - basic
—
—
Less: accrued dividends attributable to preferred stockholders
Income available to common stockholders - basic and diluted
$
$
$
$
Denominators:
Weighted-average common shares outstanding - basic
Dilutive effect of common stock equivalents
—
—
Diluted adjusted weighted-average common shares outstanding, assuming conversion of common stock equivalents
Basic net (loss) income per common share
$
$
$
$
Diluted net (loss) income per common share
$
$
$
$</t>
  </si>
  <si>
    <t>Goodwill and Intangible Assets (Tables)</t>
  </si>
  <si>
    <t>Schedule of changes in goodwill by segment</t>
  </si>
  <si>
    <t>($ in thousands)
Environment and Nuclear
Energy and Industrial
Transportation
Water
Power
Consolidated Total
Balance as of December 25, 2015
$
$
$
$
$
—
$
Foreign currency translation
—
—
Balance as of June 24, 2016
$
$
$
$
$
—
$</t>
  </si>
  <si>
    <t>Schedule of finite-lived intangible assets by segment</t>
  </si>
  <si>
    <t>($ in thousands)
Environment and Nuclear
Energy and Industrial
Transportation
Water
Power
Consolidated Total
Balance as of December 25, 2015
$
$
—
$
$
$
—
$
Amortization
—
—
Foreign currency translation
—
—
Balance as of June 24, 2016
$
$
—
$
$
$
—
$</t>
  </si>
  <si>
    <t>Schedule of components of finite-lived intangible assets</t>
  </si>
  <si>
    <t>Accumulated
Net finite-lived
($ in thousands)
Cost
Amortization
intangible assets
June 24, 2016
Customer relationships
$
$
$
Tradename
-
Total finite-lived intangible assets
$
$
$
December 25, 2015
Customer relationships
$
$
$
Tradename
Total finite-lived intangible assets
$
$
$</t>
  </si>
  <si>
    <t>Schedule of future estimated amortization expense related to these intangible assets</t>
  </si>
  <si>
    <t>Amortization
($ in thousands)
Expense
2016 (six months remaining)
$
2017
2018
2019
2020
2021
Thereafter
$</t>
  </si>
  <si>
    <t>Property, Plant and Equipment (Tables)</t>
  </si>
  <si>
    <t>Schedule of property, plant and equipment</t>
  </si>
  <si>
    <t>June 24,
December 25,
($ in thousands)
2016
2015
Land
$
$
Building and land improvements
Furniture and fixtures
Computer and office equipment
Field equipment
Leasehold improvements
Less: Accumulated depreciation
Net property, plant and equipment
$
$</t>
  </si>
  <si>
    <t>Fair Value of Financial Instruments (Tables)</t>
  </si>
  <si>
    <t>Schedule of estimated fair values of financial instruments where carrying values do not approximate fair value</t>
  </si>
  <si>
    <t>June 24, 2016
December 25, 2015
Carrying
Fair
Carrying
Fair
($ in thousands)
Amount
Value
Amount
Value
Equipment financing
$
$
$
$</t>
  </si>
  <si>
    <t>Schedule of unrealized and realized gains and losses due to changes in derivative fair values</t>
  </si>
  <si>
    <t>Three Months Ended
Six Months Ended
June 24,
June 26,
June 24,
June 26,
(in thousands)
2016
2015
2016
2015
Unrealized (loss) gain from changes in derivative fair values
$
$
$
$
Realized loss from changes in derivative fair values</t>
  </si>
  <si>
    <t>Line of Credit and Long-Term Debt (Tables)</t>
  </si>
  <si>
    <t>Schedule of nonrecourse and other long-term debt</t>
  </si>
  <si>
    <t>June 24,
December 25,
($ in thousands)
2016
2015
Revolving Credit Facility, average rate of interest of 2%
$
$
Equipment financing, due in monthly installments to September 2021, secured by equipment. These notes bear interest ranging from 0.22% to 3.29%
Other notes payable
Total debt
Less: current portion of debt
Total long-term portion of debt
$
$</t>
  </si>
  <si>
    <t>Defined Benefit Plans and Other Postretirement Benefits (Tables)</t>
  </si>
  <si>
    <t>Pension Plans</t>
  </si>
  <si>
    <t>Pension and Other Postretirement Benefits</t>
  </si>
  <si>
    <t>Schedule of components of the net periodic pension expense, non-qualified pension benefit expense and post-retirement benefit expense</t>
  </si>
  <si>
    <t>Three Months Ended
June 24, 2016
June 26, 2015
U.S.
Non-U.S.
U.S.
Non-U.S.
($ in thousands)
Pension Plans
Pension Plans
Pension Plans
Pension Plans
Service cost
$
$
$
$
Interest cost
Expected return on plan assets
Amortization of prior service credits
—
—
Recognized net actuarial loss
Net expense included in current income
$
$
$
$
Six Months Ended
June 24, 2016
June 26, 2015
U.S.
Non-U.S.
U.S.
Non-U.S.
($ in thousands)
Pension Plans
Pension Plans
Pension Plans
Pension Plans
Service cost
$
$
$
$
Interest cost
Expected return on plan assets
Amortization of prior service credits
—
—
Recognized net actuarial loss
Net expense included in current income
$
$
$
$</t>
  </si>
  <si>
    <t>Postretirement Benefit Plans</t>
  </si>
  <si>
    <t>Three Months Ended
June 24, 2016
June 26, 2015
Non-Qualified
Postretirement
Non-Qualified
Postretirement
($ in thousands)
Pension Plan
Benefit Plans
Pension Plan
Benefit Plans
Service cost
$
—
$
$
—
$
Interest cost
Amortization of prior service (credits) costs
—
—
Recognized net actuarial loss (gain)
—
—
Net expense included in current income
$
$
$
$
Six Months Ended
June 24, 2016
June 26, 2015
Non-Qualified
Postretirement
Non-Qualified
Postretirement
($ in thousands)
Pension Plan
Benefit Plans
Pension Plan
Benefit Plans
Service cost
$
—
$
$
—
$
Interest cost
Amortization of prior service (credits) costs
—
—
Recognized net actuarial loss (gain)
—
Net expense included in current income
$
$
$
$</t>
  </si>
  <si>
    <t>Summary of Business and Significant Accounting Policies (FV, Intangibles,AFS) (Details)</t>
  </si>
  <si>
    <t>Jun. 24, 2016contract</t>
  </si>
  <si>
    <t>Number of types of contracts which may earn revenue using the percentage-of-completion method</t>
  </si>
  <si>
    <t>Maximum</t>
  </si>
  <si>
    <t>Intangible assets</t>
  </si>
  <si>
    <t>Useful lives of intangible assets</t>
  </si>
  <si>
    <t>10 years</t>
  </si>
  <si>
    <t>Summary of Business and Significant Accounting Policies Matching Contributions (Details) - USD ($) $ in Millions</t>
  </si>
  <si>
    <t>Employer matching contributions (as a percent)</t>
  </si>
  <si>
    <t>58.33%</t>
  </si>
  <si>
    <t>Elective deferrals (as a percent)</t>
  </si>
  <si>
    <t>6.00%</t>
  </si>
  <si>
    <t>Maximum employer match to the 401(k) Plan (as a percent)</t>
  </si>
  <si>
    <t>Expenses related to matching contributions and defined contributions made in common stock for the 401(k) Plan</t>
  </si>
  <si>
    <t>Summary of Business and Significant Accounting Policies (Acctg Policies) (Details) - USD ($) $ in Thousands</t>
  </si>
  <si>
    <t>Equity securities currently accounted for under the cost method of accounting</t>
  </si>
  <si>
    <t>Deferred tax asset, noncurrent</t>
  </si>
  <si>
    <t>Previously reported</t>
  </si>
  <si>
    <t>Deferred tax asset, current</t>
  </si>
  <si>
    <t>Adjustments for New Accounting Principle, Early Adoption | Accounting Standards Update 2015-17</t>
  </si>
  <si>
    <t>Changes in Project-Related Estimates (Details) - USD ($) $ in Millions</t>
  </si>
  <si>
    <t>12 Months Ended</t>
  </si>
  <si>
    <t>Mar. 27, 2015</t>
  </si>
  <si>
    <t>Dec. 31, 2014</t>
  </si>
  <si>
    <t>Jun. 30, 2016</t>
  </si>
  <si>
    <t>Other current liabilities</t>
  </si>
  <si>
    <t>Changes in project-related estimates</t>
  </si>
  <si>
    <t>Reserves for project related losses</t>
  </si>
  <si>
    <t>Fixed Price Contract | Southwestern United States</t>
  </si>
  <si>
    <t>Charge to operations due to changes in cost estimates</t>
  </si>
  <si>
    <t>Change orders and claims</t>
  </si>
  <si>
    <t>Percentage of completion of the project</t>
  </si>
  <si>
    <t>66.00%</t>
  </si>
  <si>
    <t>Contract with Noncontrolling Joint Venture Partner | Other current liabilities</t>
  </si>
  <si>
    <t>Reserves for project related losses attributable to the noncontrolling interest</t>
  </si>
  <si>
    <t>Corporate Joint Venture | Fixed Price Contract | Australia</t>
  </si>
  <si>
    <t>70.00%</t>
  </si>
  <si>
    <t>Total contract value of the project allocated to the joint venture</t>
  </si>
  <si>
    <t>Loss recorded</t>
  </si>
  <si>
    <t>Increased project costs</t>
  </si>
  <si>
    <t>Corporate Joint Venture | Fixed Price Contract | Minimum | Australia</t>
  </si>
  <si>
    <t>Segment Information (Details) $ in Thousands</t>
  </si>
  <si>
    <t>Jun. 24, 2016USD ($)</t>
  </si>
  <si>
    <t>Jun. 26, 2015USD ($)</t>
  </si>
  <si>
    <t>Jun. 24, 2016USD ($)segment</t>
  </si>
  <si>
    <t>Segment information</t>
  </si>
  <si>
    <t>Number of reportable operating segments | segment</t>
  </si>
  <si>
    <t>Operating income (loss)</t>
  </si>
  <si>
    <t>Energy and Industrial</t>
  </si>
  <si>
    <t>Environmental and Nuclear</t>
  </si>
  <si>
    <t>Transportation</t>
  </si>
  <si>
    <t>Water</t>
  </si>
  <si>
    <t>Power EPC</t>
  </si>
  <si>
    <t>Stockholders' Equity (Equity Stmt) (Details) $ / shares in Units, $ in Thousands</t>
  </si>
  <si>
    <t>Apr. 11, 2016USD ($)shares</t>
  </si>
  <si>
    <t>Jun. 24, 2015USD ($)shares</t>
  </si>
  <si>
    <t>Jun. 24, 2016USD ($)$ / sharesshares</t>
  </si>
  <si>
    <t>Jun. 24, 2016USD ($)item$ / sharesshares</t>
  </si>
  <si>
    <t>Dec. 25, 2015$ / sharesshares</t>
  </si>
  <si>
    <t>Jun. 22, 2015$ / sharesshares</t>
  </si>
  <si>
    <t>Stockholders Equity</t>
  </si>
  <si>
    <t>Stockholders' equity beginning of period</t>
  </si>
  <si>
    <t>Shares purchased and retired</t>
  </si>
  <si>
    <t>Shares issued in connection with stock-based compensation and employee benefit plans</t>
  </si>
  <si>
    <t>Series A Preferred Stock, net of issuance costs</t>
  </si>
  <si>
    <t>Net (loss) attributable to CH2M</t>
  </si>
  <si>
    <t>Other comprehensive loss, net of tax</t>
  </si>
  <si>
    <t>Loss attributable to noncontrolling interests</t>
  </si>
  <si>
    <t>Investment in affiliates, net</t>
  </si>
  <si>
    <t>Stockholders' equity end of period</t>
  </si>
  <si>
    <t>Preferred stock, shares authorized | shares</t>
  </si>
  <si>
    <t>Preferred stock, par value (in dollars per share) | $ / shares</t>
  </si>
  <si>
    <t>Common Shares</t>
  </si>
  <si>
    <t>Stockholders' equity, beginning of period, (in shares) | shares</t>
  </si>
  <si>
    <t>Shares purchased and retired (in shares) | shares</t>
  </si>
  <si>
    <t>Shares issued in connection with stock-based compensation and employee benefit plans (in shares) | shares</t>
  </si>
  <si>
    <t>Stockholders' equity, end of period (in shares) | shares</t>
  </si>
  <si>
    <t>Series A Preferred Stock, net of issuance costs (in shares) | shares</t>
  </si>
  <si>
    <t>Original issue price of share (in dollars per share) | $ / shares</t>
  </si>
  <si>
    <t>Annual dividend rate</t>
  </si>
  <si>
    <t>5.00%</t>
  </si>
  <si>
    <t>Conversion price (in dollars per share) | $ / shares</t>
  </si>
  <si>
    <t>Series A Preferred Stock | Maximum</t>
  </si>
  <si>
    <t>Redemption price of preferred stock</t>
  </si>
  <si>
    <t>Series A Preferred Stock | Minimum</t>
  </si>
  <si>
    <t>Threshold for conversion</t>
  </si>
  <si>
    <t>Authorized amount for investment</t>
  </si>
  <si>
    <t>Series A Preferred Stock | Future plan</t>
  </si>
  <si>
    <t>Number of installments for stock redemption | item</t>
  </si>
  <si>
    <t>Series A Preferred Stock | Future plan | Sale Recommended Stockholders Not Approve</t>
  </si>
  <si>
    <t>Series A Preferred Stock | Future plan | Recommended Sale And Certain Other Actions To Facilitate Initial Public Offering Not Approved</t>
  </si>
  <si>
    <t>Series A Preferred Stock | Future plan | Maximum</t>
  </si>
  <si>
    <t>15.00%</t>
  </si>
  <si>
    <t>Series A Preferred Stock | Future plan | Minimum</t>
  </si>
  <si>
    <t>10.00%</t>
  </si>
  <si>
    <t>Series A Preferred Stock | Apollo Global Management, LLC</t>
  </si>
  <si>
    <t>Issuance cost</t>
  </si>
  <si>
    <t>Series A Preferred Stock | Apollo Global Management, LLC | Maximum</t>
  </si>
  <si>
    <t>Consolidated leverage ratio</t>
  </si>
  <si>
    <t>Earnings Per Share (Details) - USD ($) $ / shares in Units, $ in Thousands</t>
  </si>
  <si>
    <t>Period for aggregate contractual obligation</t>
  </si>
  <si>
    <t>5 years</t>
  </si>
  <si>
    <t>Numerator - basic and diluted:</t>
  </si>
  <si>
    <t>Less: income allocated to preferred stockholders - basic</t>
  </si>
  <si>
    <t>Less: accrued dividends attributable to preferred stockholders</t>
  </si>
  <si>
    <t>Net income available to common stockholders - basic and diluted</t>
  </si>
  <si>
    <t>Denominators:</t>
  </si>
  <si>
    <t>Weighted-average common shares outstanding - basic</t>
  </si>
  <si>
    <t>Dilutive effect of common stock equivalents (in shares)</t>
  </si>
  <si>
    <t>Diluted adjusted weighted-average common shares outstanding, assuming conversion of common stock equivalents (in shares)</t>
  </si>
  <si>
    <t>Basic net (loss) income per common share</t>
  </si>
  <si>
    <t>Diluted net (loss) income per common share</t>
  </si>
  <si>
    <t>Earnings Per Share (Antidilutive) (Details) - Options - shares shares in Millions</t>
  </si>
  <si>
    <t>Common Stock</t>
  </si>
  <si>
    <t>Potentially dilutive stock equivalents not included in the calculation of diluted EPS because to do so would be antidilutive (in shares)</t>
  </si>
  <si>
    <t>Variable Interest Entities and Equity Method Investments (Details) - USD ($) $ in Thousands</t>
  </si>
  <si>
    <t>Variable interest entities</t>
  </si>
  <si>
    <t>Total assets of joint ventures not consolidated</t>
  </si>
  <si>
    <t>Total liabilities of joint ventures not consolidated</t>
  </si>
  <si>
    <t>Consolidated</t>
  </si>
  <si>
    <t>Total assets of joint ventures consolidated</t>
  </si>
  <si>
    <t>Total liabilities of joint ventures consolidated</t>
  </si>
  <si>
    <t>Unconsolidated</t>
  </si>
  <si>
    <t>Goodwill and Intangible Assets (Goodwill Segment) (Details) $ in Thousands</t>
  </si>
  <si>
    <t>Changes in goodwill</t>
  </si>
  <si>
    <t>Balance at beginning of year</t>
  </si>
  <si>
    <t>Foreign currency translation</t>
  </si>
  <si>
    <t>Balance at end of year</t>
  </si>
  <si>
    <t>Goodwill and Intangible Assets (Intangible Segment) (Details) - USD ($) $ in Thousands</t>
  </si>
  <si>
    <t>Mar. 25, 2016</t>
  </si>
  <si>
    <t>Changes in intangibles</t>
  </si>
  <si>
    <t>Amortization</t>
  </si>
  <si>
    <t>Goodwill and Intangible Assets (Amortization) (Details) - USD ($) $ in Thousands</t>
  </si>
  <si>
    <t>Finite-lived intangible assets</t>
  </si>
  <si>
    <t>Cost</t>
  </si>
  <si>
    <t>Accumulated Amortization</t>
  </si>
  <si>
    <t>Amortization expense</t>
  </si>
  <si>
    <t>Future estimated amortization expense of intangible assets</t>
  </si>
  <si>
    <t>2016 (six months remaining)</t>
  </si>
  <si>
    <t>Thereafter</t>
  </si>
  <si>
    <t>Net finite-lived intangible assets</t>
  </si>
  <si>
    <t>Minimum</t>
  </si>
  <si>
    <t>2 years</t>
  </si>
  <si>
    <t>Customer relationships</t>
  </si>
  <si>
    <t>Tradename</t>
  </si>
  <si>
    <t>Property, Plant and Equipment (Details) - USD ($) $ in Thousands</t>
  </si>
  <si>
    <t>Property, plant and equipment</t>
  </si>
  <si>
    <t>Property, plant and equipment, gross</t>
  </si>
  <si>
    <t>Less: Accumulated depreciation</t>
  </si>
  <si>
    <t>Net property, plant and equipment</t>
  </si>
  <si>
    <t>Depreciation expense</t>
  </si>
  <si>
    <t>Land</t>
  </si>
  <si>
    <t>Building and land improvements</t>
  </si>
  <si>
    <t>Furniture and fixtures</t>
  </si>
  <si>
    <t>Computer and office equipment</t>
  </si>
  <si>
    <t>Field equipment</t>
  </si>
  <si>
    <t>Leasehold improvements</t>
  </si>
  <si>
    <t>Fair Value of Financial Instruments (Details) - USD ($) $ in Thousands</t>
  </si>
  <si>
    <t>Carrying value and estimated fair value of financial instruments</t>
  </si>
  <si>
    <t>Equipment financing</t>
  </si>
  <si>
    <t>Carrying Amount | Equipment financing</t>
  </si>
  <si>
    <t>Fair Value | Level 2 | Equipment financing</t>
  </si>
  <si>
    <t>Fair Value of Financial Instruments Foreign Exchange Contracts (Details) - Forward foreign exchange contracts $ in Thousands</t>
  </si>
  <si>
    <t>Jun. 24, 2016USD ($)instrument</t>
  </si>
  <si>
    <t>Derivative financial instruments</t>
  </si>
  <si>
    <t>Number of instruments that extend beyond one and five years | instrument</t>
  </si>
  <si>
    <t>Derivative assets</t>
  </si>
  <si>
    <t>Selling, general and administrative expense.</t>
  </si>
  <si>
    <t>Unrealized (loss) gain from changes in derivative fair values</t>
  </si>
  <si>
    <t>Realized loss from changes in derivative fair values</t>
  </si>
  <si>
    <t>Term of forward foreign exchange contracts</t>
  </si>
  <si>
    <t>1 year</t>
  </si>
  <si>
    <t>Line of Credit and Long-Term Debt (Details) $ in Thousands</t>
  </si>
  <si>
    <t>Dec. 25, 2015USD ($)</t>
  </si>
  <si>
    <t>Mar. 30, 2015USD ($)</t>
  </si>
  <si>
    <t>Total debt</t>
  </si>
  <si>
    <t>Less: current portion of debt</t>
  </si>
  <si>
    <t>Total long-term portion of debt</t>
  </si>
  <si>
    <t>Revolving Credit Facility</t>
  </si>
  <si>
    <t>Line of credit</t>
  </si>
  <si>
    <t>Maximum borrowing capacity</t>
  </si>
  <si>
    <t>Additional borrowing capacity, option to increase</t>
  </si>
  <si>
    <t>Maximum available for the issuance of standby letters of credit after amendment</t>
  </si>
  <si>
    <t>Maximum subfacility available for multicurrency borrowings</t>
  </si>
  <si>
    <t>Cap On Restricted Payments Including Common Or Preferred Stock Repurchases And Redemptions</t>
  </si>
  <si>
    <t>Required pro forma leverage threshold thereafter</t>
  </si>
  <si>
    <t>Average rate of interest (as a percent)</t>
  </si>
  <si>
    <t>2.00%</t>
  </si>
  <si>
    <t>Remaining unused borrowing capacity available under the credit facility</t>
  </si>
  <si>
    <t>Revolving Credit Facility | Letters of credit and bank guarantee facilities</t>
  </si>
  <si>
    <t>Amount outstanding under letters of credit, and bank guarantee facilities</t>
  </si>
  <si>
    <t>Revolving Credit Facility | Maximum</t>
  </si>
  <si>
    <t>Percentage of sale proceeds of assets utilized to repurchase stock</t>
  </si>
  <si>
    <t>50.00%</t>
  </si>
  <si>
    <t>Minimum interest rate on notes (as a percent)</t>
  </si>
  <si>
    <t>0.22%</t>
  </si>
  <si>
    <t>Maximum interest rate on notes (as a percent)</t>
  </si>
  <si>
    <t>3.29%</t>
  </si>
  <si>
    <t>Other notes payable</t>
  </si>
  <si>
    <t>Income Taxes (Details) - USD ($) $ in Millions</t>
  </si>
  <si>
    <t>Income taxes</t>
  </si>
  <si>
    <t>Effective tax rate (as a percent)</t>
  </si>
  <si>
    <t>46.40%</t>
  </si>
  <si>
    <t>36.40%</t>
  </si>
  <si>
    <t>51.50%</t>
  </si>
  <si>
    <t>32.10%</t>
  </si>
  <si>
    <t>Undistributed earnings of foreign subsidiaries</t>
  </si>
  <si>
    <t>Liability for uncertain tax positions and accrued interest</t>
  </si>
  <si>
    <t>Accrued interest and penalties related to uncertain tax positions</t>
  </si>
  <si>
    <t>Restructuring and Related Charges (Condensed) (Details) - USD ($) $ in Millions</t>
  </si>
  <si>
    <t>Restructuring reserve</t>
  </si>
  <si>
    <t>Provision for restructuring costs</t>
  </si>
  <si>
    <t>Restructuring charges</t>
  </si>
  <si>
    <t>Defined Benefit Plans and Other Postretirement Benefits (Details) - USD ($) $ in Thousands</t>
  </si>
  <si>
    <t>U.S. Pension Plans</t>
  </si>
  <si>
    <t>Components of the net periodic pension expense</t>
  </si>
  <si>
    <t>Service cost</t>
  </si>
  <si>
    <t>Interest cost</t>
  </si>
  <si>
    <t>Expected return on plan assets</t>
  </si>
  <si>
    <t>Amortization of prior service (credits) costs</t>
  </si>
  <si>
    <t>Recognized net actuarial loss (gain)</t>
  </si>
  <si>
    <t>Net expense included in current income</t>
  </si>
  <si>
    <t>Non-U.S. Pension Plans</t>
  </si>
  <si>
    <t>Non-Qualified Pension Plans</t>
  </si>
  <si>
    <t>Employee age required to participate in the plan</t>
  </si>
  <si>
    <t>65 years</t>
  </si>
  <si>
    <t>Commitments and Contingencies (Details) $ in Millions</t>
  </si>
  <si>
    <t>Jul. 31, 2015USD ($)</t>
  </si>
  <si>
    <t>Mar. 06, 2014USD ($)</t>
  </si>
  <si>
    <t>Sep. 10, 2013USD ($)</t>
  </si>
  <si>
    <t>Jan. 31, 2016USD ($)</t>
  </si>
  <si>
    <t>Dec. 31, 2013USD ($)</t>
  </si>
  <si>
    <t>Dec. 31, 2009USD ($)item</t>
  </si>
  <si>
    <t>Insurance Claims</t>
  </si>
  <si>
    <t>Loss contingencies</t>
  </si>
  <si>
    <t>Accruals for potential estimated claim liabilities</t>
  </si>
  <si>
    <t>Authority</t>
  </si>
  <si>
    <t>Damages</t>
  </si>
  <si>
    <t>Amtrack Improvements Project</t>
  </si>
  <si>
    <t>Value of project awarded to third party</t>
  </si>
  <si>
    <t>Amtrack Improvements Project | Minimum</t>
  </si>
  <si>
    <t>Number of projects included in improvement project of third party | item</t>
  </si>
  <si>
    <t>Spectra</t>
  </si>
  <si>
    <t>CWI</t>
  </si>
  <si>
    <t>Ownership (as a percent)</t>
  </si>
  <si>
    <t>50.50%</t>
  </si>
  <si>
    <t>Incentive fee deficienc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774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553508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383</v>
      </c>
      <c r="C3" s="7" t="n">
        <v>197021</v>
      </c>
    </row>
    <row r="4" spans="1:3">
      <c r="A4" s="3" t="s">
        <v>28</v>
      </c>
    </row>
    <row r="5" spans="1:3">
      <c r="A5" s="4" t="s">
        <v>29</v>
      </c>
      <c r="B5" s="6" t="n">
        <v>662321</v>
      </c>
      <c r="C5" s="6" t="n">
        <v>739532</v>
      </c>
    </row>
    <row r="6" spans="1:3">
      <c r="A6" s="4" t="s">
        <v>30</v>
      </c>
      <c r="B6" s="6" t="n">
        <v>646768</v>
      </c>
      <c r="C6" s="6" t="n">
        <v>601713</v>
      </c>
    </row>
    <row r="7" spans="1:3">
      <c r="A7" s="4" t="s">
        <v>31</v>
      </c>
      <c r="B7" s="6" t="n">
        <v>16994</v>
      </c>
      <c r="C7" s="6" t="n">
        <v>17316</v>
      </c>
    </row>
    <row r="8" spans="1:3">
      <c r="A8" s="4" t="s">
        <v>32</v>
      </c>
      <c r="B8" s="6" t="n">
        <v>400</v>
      </c>
      <c r="C8" s="6" t="n">
        <v>19800</v>
      </c>
    </row>
    <row r="9" spans="1:3">
      <c r="A9" s="4" t="s">
        <v>33</v>
      </c>
      <c r="B9" s="6" t="n">
        <v>105318</v>
      </c>
      <c r="C9" s="6" t="n">
        <v>95809</v>
      </c>
    </row>
    <row r="10" spans="1:3">
      <c r="A10" s="4" t="s">
        <v>34</v>
      </c>
      <c r="B10" s="6" t="n">
        <v>1589184</v>
      </c>
      <c r="C10" s="6" t="n">
        <v>1671191</v>
      </c>
    </row>
    <row r="11" spans="1:3">
      <c r="A11" s="4" t="s">
        <v>35</v>
      </c>
      <c r="B11" s="6" t="n">
        <v>78659</v>
      </c>
      <c r="C11" s="6" t="n">
        <v>84296</v>
      </c>
    </row>
    <row r="12" spans="1:3">
      <c r="A12" s="4" t="s">
        <v>36</v>
      </c>
      <c r="B12" s="6" t="n">
        <v>247660</v>
      </c>
      <c r="C12" s="6" t="n">
        <v>203666</v>
      </c>
    </row>
    <row r="13" spans="1:3">
      <c r="A13" s="4" t="s">
        <v>37</v>
      </c>
      <c r="B13" s="6" t="n">
        <v>512227</v>
      </c>
      <c r="C13" s="6" t="n">
        <v>510985</v>
      </c>
    </row>
    <row r="14" spans="1:3">
      <c r="A14" s="4" t="s">
        <v>38</v>
      </c>
      <c r="B14" s="6" t="n">
        <v>51450</v>
      </c>
      <c r="C14" s="6" t="n">
        <v>59011</v>
      </c>
    </row>
    <row r="15" spans="1:3">
      <c r="A15" s="4" t="s">
        <v>39</v>
      </c>
      <c r="B15" s="6" t="n">
        <v>337506</v>
      </c>
      <c r="C15" s="6" t="n">
        <v>255385</v>
      </c>
    </row>
    <row r="16" spans="1:3">
      <c r="A16" s="4" t="s">
        <v>40</v>
      </c>
      <c r="B16" s="6" t="n">
        <v>78340</v>
      </c>
      <c r="C16" s="6" t="n">
        <v>76765</v>
      </c>
    </row>
    <row r="17" spans="1:3">
      <c r="A17" s="4" t="s">
        <v>41</v>
      </c>
      <c r="B17" s="6" t="n">
        <v>2895026</v>
      </c>
      <c r="C17" s="6" t="n">
        <v>2861299</v>
      </c>
    </row>
    <row r="18" spans="1:3">
      <c r="A18" s="3" t="s">
        <v>42</v>
      </c>
    </row>
    <row r="19" spans="1:3">
      <c r="A19" s="4" t="s">
        <v>43</v>
      </c>
      <c r="B19" s="6" t="n">
        <v>2221</v>
      </c>
      <c r="C19" s="6" t="n">
        <v>2069</v>
      </c>
    </row>
    <row r="20" spans="1:3">
      <c r="A20" s="4" t="s">
        <v>44</v>
      </c>
      <c r="B20" s="6" t="n">
        <v>430419</v>
      </c>
      <c r="C20" s="6" t="n">
        <v>504098</v>
      </c>
    </row>
    <row r="21" spans="1:3">
      <c r="A21" s="4" t="s">
        <v>45</v>
      </c>
      <c r="B21" s="6" t="n">
        <v>349136</v>
      </c>
      <c r="C21" s="6" t="n">
        <v>302647</v>
      </c>
    </row>
    <row r="22" spans="1:3">
      <c r="A22" s="4" t="s">
        <v>46</v>
      </c>
      <c r="B22" s="6" t="n">
        <v>309156</v>
      </c>
      <c r="C22" s="6" t="n">
        <v>328585</v>
      </c>
    </row>
    <row r="23" spans="1:3">
      <c r="A23" s="4" t="s">
        <v>47</v>
      </c>
      <c r="B23" s="6" t="n">
        <v>347617</v>
      </c>
      <c r="C23" s="6" t="n">
        <v>338926</v>
      </c>
    </row>
    <row r="24" spans="1:3">
      <c r="A24" s="4" t="s">
        <v>48</v>
      </c>
      <c r="B24" s="6" t="n">
        <v>1438549</v>
      </c>
      <c r="C24" s="6" t="n">
        <v>1476325</v>
      </c>
    </row>
    <row r="25" spans="1:3">
      <c r="A25" s="4" t="s">
        <v>49</v>
      </c>
      <c r="B25" s="6" t="n">
        <v>581825</v>
      </c>
      <c r="C25" s="6" t="n">
        <v>599033</v>
      </c>
    </row>
    <row r="26" spans="1:3">
      <c r="A26" s="4" t="s">
        <v>50</v>
      </c>
      <c r="B26" s="6" t="n">
        <v>392804</v>
      </c>
      <c r="C26" s="6" t="n">
        <v>299593</v>
      </c>
    </row>
    <row r="27" spans="1:3">
      <c r="A27" s="4" t="s">
        <v>51</v>
      </c>
      <c r="B27" s="6" t="n">
        <v>129077</v>
      </c>
      <c r="C27" s="6" t="n">
        <v>109017</v>
      </c>
    </row>
    <row r="28" spans="1:3">
      <c r="A28" s="4" t="s">
        <v>52</v>
      </c>
      <c r="B28" s="6" t="n">
        <v>2542255</v>
      </c>
      <c r="C28" s="6" t="n">
        <v>2483968</v>
      </c>
    </row>
    <row r="29" spans="1:3">
      <c r="A29" s="4" t="s">
        <v>53</v>
      </c>
      <c r="B29" s="4" t="s">
        <v>54</v>
      </c>
      <c r="C29" s="4" t="s">
        <v>54</v>
      </c>
    </row>
    <row r="30" spans="1:3">
      <c r="A30" s="3" t="s">
        <v>55</v>
      </c>
    </row>
    <row r="31" spans="1:3">
      <c r="A31" s="4" t="s">
        <v>56</v>
      </c>
      <c r="B31" s="6" t="n">
        <v>48</v>
      </c>
      <c r="C31" s="6" t="n">
        <v>32</v>
      </c>
    </row>
    <row r="32" spans="1:3">
      <c r="A32" s="4" t="s">
        <v>57</v>
      </c>
      <c r="B32" s="6" t="n">
        <v>254</v>
      </c>
      <c r="C32" s="6" t="n">
        <v>263</v>
      </c>
    </row>
    <row r="33" spans="1:3">
      <c r="A33" s="4" t="s">
        <v>58</v>
      </c>
      <c r="B33" s="6" t="n">
        <v>170643</v>
      </c>
      <c r="C33" s="6" t="n">
        <v>125381</v>
      </c>
    </row>
    <row r="34" spans="1:3">
      <c r="A34" s="4" t="s">
        <v>59</v>
      </c>
      <c r="B34" s="6" t="n">
        <v>522673</v>
      </c>
      <c r="C34" s="6" t="n">
        <v>561213</v>
      </c>
    </row>
    <row r="35" spans="1:3">
      <c r="A35" s="4" t="s">
        <v>60</v>
      </c>
      <c r="B35" s="6" t="n">
        <v>-258869</v>
      </c>
      <c r="C35" s="6" t="n">
        <v>-274704</v>
      </c>
    </row>
    <row r="36" spans="1:3">
      <c r="A36" s="4" t="s">
        <v>61</v>
      </c>
      <c r="B36" s="6" t="n">
        <v>434749</v>
      </c>
      <c r="C36" s="6" t="n">
        <v>412185</v>
      </c>
    </row>
    <row r="37" spans="1:3">
      <c r="A37" s="4" t="s">
        <v>62</v>
      </c>
      <c r="B37" s="6" t="n">
        <v>-81978</v>
      </c>
      <c r="C37" s="6" t="n">
        <v>-34854</v>
      </c>
    </row>
    <row r="38" spans="1:3">
      <c r="A38" s="4" t="s">
        <v>63</v>
      </c>
      <c r="B38" s="6" t="n">
        <v>352771</v>
      </c>
      <c r="C38" s="6" t="n">
        <v>377331</v>
      </c>
    </row>
    <row r="39" spans="1:3">
      <c r="A39" s="4" t="s">
        <v>64</v>
      </c>
      <c r="B39" s="7" t="n">
        <v>2895026</v>
      </c>
      <c r="C39" s="7" t="n">
        <v>28612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37</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5</v>
      </c>
    </row>
    <row r="2" spans="1:3">
      <c r="A2" s="4" t="s">
        <v>66</v>
      </c>
      <c r="B2" s="8" t="n">
        <v>0.01</v>
      </c>
      <c r="C2" s="8" t="n">
        <v>0.01</v>
      </c>
    </row>
    <row r="3" spans="1:3">
      <c r="A3" s="4" t="s">
        <v>67</v>
      </c>
      <c r="B3" s="6" t="n">
        <v>50000000</v>
      </c>
      <c r="C3" s="6" t="n">
        <v>50000000</v>
      </c>
    </row>
    <row r="4" spans="1:3">
      <c r="A4" s="4" t="s">
        <v>68</v>
      </c>
      <c r="B4" s="6" t="n">
        <v>4821600</v>
      </c>
      <c r="C4" s="6" t="n">
        <v>3214400</v>
      </c>
    </row>
    <row r="5" spans="1:3">
      <c r="A5" s="4" t="s">
        <v>69</v>
      </c>
      <c r="B5" s="6" t="n">
        <v>4821600</v>
      </c>
      <c r="C5" s="6" t="n">
        <v>3214400</v>
      </c>
    </row>
    <row r="6" spans="1:3">
      <c r="A6" s="4" t="s">
        <v>70</v>
      </c>
      <c r="B6" s="8" t="n">
        <v>0.01</v>
      </c>
      <c r="C6" s="8" t="n">
        <v>0.01</v>
      </c>
    </row>
    <row r="7" spans="1:3">
      <c r="A7" s="4" t="s">
        <v>71</v>
      </c>
      <c r="B7" s="6" t="n">
        <v>100000000</v>
      </c>
      <c r="C7" s="6" t="n">
        <v>100000000</v>
      </c>
    </row>
    <row r="8" spans="1:3">
      <c r="A8" s="4" t="s">
        <v>72</v>
      </c>
      <c r="B8" s="6" t="n">
        <v>25413828</v>
      </c>
      <c r="C8" s="6" t="n">
        <v>26282913</v>
      </c>
    </row>
    <row r="9" spans="1:3">
      <c r="A9" s="4" t="s">
        <v>73</v>
      </c>
      <c r="B9" s="6" t="n">
        <v>25413828</v>
      </c>
      <c r="C9" s="6" t="n">
        <v>26282913</v>
      </c>
    </row>
    <row r="10" spans="1:3">
      <c r="A10" s="4" t="s">
        <v>74</v>
      </c>
    </row>
    <row r="11" spans="1:3">
      <c r="A11" s="4" t="s">
        <v>67</v>
      </c>
      <c r="B11" s="6" t="n">
        <v>10000000</v>
      </c>
      <c r="C11" s="6"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r="A1" s="1" t="s">
        <v>236</v>
      </c>
      <c r="B1" s="2" t="s">
        <v>1</v>
      </c>
    </row>
    <row r="2" spans="1:2">
      <c r="B2" s="2" t="s">
        <v>237</v>
      </c>
    </row>
    <row r="3" spans="1:2">
      <c r="A3" s="3" t="s">
        <v>183</v>
      </c>
    </row>
    <row r="4" spans="1:2">
      <c r="A4" s="4" t="s">
        <v>238</v>
      </c>
      <c r="B4" s="6" t="n">
        <v>3</v>
      </c>
    </row>
    <row r="5" spans="1:2">
      <c r="A5" s="4" t="s">
        <v>239</v>
      </c>
    </row>
    <row r="6" spans="1:2">
      <c r="A6" s="3"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3" t="s">
        <v>196</v>
      </c>
    </row>
    <row r="4" spans="1:5">
      <c r="A4" s="4" t="s">
        <v>244</v>
      </c>
      <c r="D4" s="4" t="s">
        <v>245</v>
      </c>
    </row>
    <row r="5" spans="1:5">
      <c r="A5" s="4" t="s">
        <v>246</v>
      </c>
      <c r="D5" s="4" t="s">
        <v>247</v>
      </c>
    </row>
    <row r="6" spans="1:5">
      <c r="A6" s="4" t="s">
        <v>248</v>
      </c>
      <c r="D6" s="4" t="s">
        <v>247</v>
      </c>
    </row>
    <row r="7" spans="1:5">
      <c r="A7" s="4" t="s">
        <v>249</v>
      </c>
      <c r="B7" s="9" t="n">
        <v>7.4</v>
      </c>
      <c r="C7" s="9" t="n">
        <v>5.5</v>
      </c>
      <c r="D7" s="9" t="n">
        <v>12.9</v>
      </c>
      <c r="E7" s="9" t="n">
        <v>1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198</v>
      </c>
    </row>
    <row r="3" spans="1:3">
      <c r="A3" s="4" t="s">
        <v>251</v>
      </c>
      <c r="B3" s="7" t="n">
        <v>3500</v>
      </c>
    </row>
    <row r="4" spans="1:3">
      <c r="A4" s="4" t="s">
        <v>252</v>
      </c>
      <c r="B4" s="7" t="n">
        <v>337506</v>
      </c>
      <c r="C4" s="7" t="n">
        <v>255385</v>
      </c>
    </row>
    <row r="5" spans="1:3">
      <c r="A5" s="4" t="s">
        <v>253</v>
      </c>
    </row>
    <row r="6" spans="1:3">
      <c r="A6" s="3" t="s">
        <v>198</v>
      </c>
    </row>
    <row r="7" spans="1:3">
      <c r="A7" s="4" t="s">
        <v>252</v>
      </c>
      <c r="C7" s="6" t="n">
        <v>246700</v>
      </c>
    </row>
    <row r="8" spans="1:3">
      <c r="A8" s="4" t="s">
        <v>254</v>
      </c>
      <c r="C8" s="6" t="n">
        <v>8700</v>
      </c>
    </row>
    <row r="9" spans="1:3">
      <c r="A9" s="4" t="s">
        <v>255</v>
      </c>
    </row>
    <row r="10" spans="1:3">
      <c r="A10" s="3" t="s">
        <v>198</v>
      </c>
    </row>
    <row r="11" spans="1:3">
      <c r="A11" s="4" t="s">
        <v>252</v>
      </c>
      <c r="C11" s="7" t="n">
        <v>255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256</v>
      </c>
      <c r="B1" s="2" t="s">
        <v>76</v>
      </c>
      <c r="E1" s="2" t="s">
        <v>1</v>
      </c>
      <c r="F1" s="2" t="s">
        <v>257</v>
      </c>
    </row>
    <row r="2" spans="1:8">
      <c r="B2" s="2" t="s">
        <v>2</v>
      </c>
      <c r="C2" s="2" t="s">
        <v>77</v>
      </c>
      <c r="D2" s="2" t="s">
        <v>258</v>
      </c>
      <c r="E2" s="2" t="s">
        <v>2</v>
      </c>
      <c r="F2" s="2" t="s">
        <v>259</v>
      </c>
      <c r="G2" s="2" t="s">
        <v>260</v>
      </c>
      <c r="H2" s="2" t="s">
        <v>25</v>
      </c>
    </row>
    <row r="3" spans="1:8">
      <c r="A3" s="4" t="s">
        <v>261</v>
      </c>
    </row>
    <row r="4" spans="1:8">
      <c r="A4" s="3" t="s">
        <v>262</v>
      </c>
    </row>
    <row r="5" spans="1:8">
      <c r="A5" s="4" t="s">
        <v>263</v>
      </c>
      <c r="B5" s="9" t="n">
        <v>208.7</v>
      </c>
      <c r="E5" s="9" t="n">
        <v>208.7</v>
      </c>
      <c r="H5" s="9" t="n">
        <v>152.6</v>
      </c>
    </row>
    <row r="6" spans="1:8">
      <c r="A6" s="4" t="s">
        <v>264</v>
      </c>
    </row>
    <row r="7" spans="1:8">
      <c r="A7" s="3" t="s">
        <v>262</v>
      </c>
    </row>
    <row r="8" spans="1:8">
      <c r="A8" s="4" t="s">
        <v>265</v>
      </c>
      <c r="B8" s="6" t="n">
        <v>60</v>
      </c>
      <c r="C8" s="9" t="n">
        <v>42.6</v>
      </c>
      <c r="D8" s="7" t="n">
        <v>11</v>
      </c>
      <c r="E8" s="6" t="n">
        <v>60</v>
      </c>
    </row>
    <row r="9" spans="1:8">
      <c r="A9" s="4" t="s">
        <v>266</v>
      </c>
      <c r="B9" s="7" t="n">
        <v>80</v>
      </c>
      <c r="E9" s="7" t="n">
        <v>80</v>
      </c>
    </row>
    <row r="10" spans="1:8">
      <c r="A10" s="4" t="s">
        <v>267</v>
      </c>
      <c r="B10" s="4" t="s">
        <v>268</v>
      </c>
      <c r="E10" s="4" t="s">
        <v>268</v>
      </c>
    </row>
    <row r="11" spans="1:8">
      <c r="A11" s="4" t="s">
        <v>269</v>
      </c>
    </row>
    <row r="12" spans="1:8">
      <c r="A12" s="3" t="s">
        <v>262</v>
      </c>
    </row>
    <row r="13" spans="1:8">
      <c r="A13" s="4" t="s">
        <v>270</v>
      </c>
      <c r="B13" s="9" t="n">
        <v>66.2</v>
      </c>
      <c r="E13" s="9" t="n">
        <v>66.2</v>
      </c>
      <c r="H13" s="9" t="n">
        <v>44.4</v>
      </c>
    </row>
    <row r="14" spans="1:8">
      <c r="A14" s="4" t="s">
        <v>271</v>
      </c>
    </row>
    <row r="15" spans="1:8">
      <c r="A15" s="3" t="s">
        <v>262</v>
      </c>
    </row>
    <row r="16" spans="1:8">
      <c r="A16" s="4" t="s">
        <v>265</v>
      </c>
      <c r="B16" s="9" t="n">
        <v>190.5</v>
      </c>
      <c r="E16" s="9" t="n">
        <v>190.5</v>
      </c>
    </row>
    <row r="17" spans="1:8">
      <c r="A17" s="4" t="s">
        <v>267</v>
      </c>
      <c r="B17" s="4" t="s">
        <v>272</v>
      </c>
      <c r="E17" s="4" t="s">
        <v>272</v>
      </c>
    </row>
    <row r="18" spans="1:8">
      <c r="A18" s="4" t="s">
        <v>273</v>
      </c>
      <c r="B18" s="9" t="n">
        <v>530.4</v>
      </c>
      <c r="E18" s="9" t="n">
        <v>530.4</v>
      </c>
    </row>
    <row r="19" spans="1:8">
      <c r="A19" s="4" t="s">
        <v>274</v>
      </c>
      <c r="F19" s="7" t="n">
        <v>140</v>
      </c>
    </row>
    <row r="20" spans="1:8">
      <c r="A20" s="4" t="s">
        <v>275</v>
      </c>
      <c r="E20" s="9" t="n">
        <v>95.3</v>
      </c>
    </row>
    <row r="21" spans="1:8">
      <c r="A21" s="4" t="s">
        <v>276</v>
      </c>
    </row>
    <row r="22" spans="1:8">
      <c r="A22" s="3" t="s">
        <v>262</v>
      </c>
    </row>
    <row r="23" spans="1:8">
      <c r="A23" s="4" t="s">
        <v>266</v>
      </c>
      <c r="G23" s="7" t="n">
        <v>19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r="1" spans="1:5">
      <c r="A1" s="1" t="s">
        <v>277</v>
      </c>
      <c r="B1" s="2" t="s">
        <v>76</v>
      </c>
      <c r="D1" s="2" t="s">
        <v>1</v>
      </c>
    </row>
    <row r="2" spans="1:5">
      <c r="B2" s="2" t="s">
        <v>278</v>
      </c>
      <c r="C2" s="2" t="s">
        <v>279</v>
      </c>
      <c r="D2" s="2" t="s">
        <v>280</v>
      </c>
      <c r="E2" s="2" t="s">
        <v>279</v>
      </c>
    </row>
    <row r="3" spans="1:5">
      <c r="A3" s="3" t="s">
        <v>281</v>
      </c>
    </row>
    <row r="4" spans="1:5">
      <c r="A4" s="4" t="s">
        <v>282</v>
      </c>
      <c r="D4" s="6" t="n">
        <v>4</v>
      </c>
    </row>
    <row r="5" spans="1:5">
      <c r="A5" s="4" t="s">
        <v>79</v>
      </c>
      <c r="B5" s="7" t="n">
        <v>1250283</v>
      </c>
      <c r="C5" s="7" t="n">
        <v>1324048</v>
      </c>
      <c r="D5" s="7" t="n">
        <v>2593691</v>
      </c>
      <c r="E5" s="7" t="n">
        <v>2588034</v>
      </c>
    </row>
    <row r="6" spans="1:5">
      <c r="A6" s="4" t="s">
        <v>80</v>
      </c>
      <c r="B6" s="6" t="n">
        <v>8717</v>
      </c>
      <c r="C6" s="6" t="n">
        <v>10668</v>
      </c>
      <c r="D6" s="6" t="n">
        <v>17770</v>
      </c>
      <c r="E6" s="6" t="n">
        <v>22018</v>
      </c>
    </row>
    <row r="7" spans="1:5">
      <c r="A7" s="4" t="s">
        <v>283</v>
      </c>
      <c r="B7" s="6" t="n">
        <v>-205120</v>
      </c>
      <c r="C7" s="6" t="n">
        <v>29383</v>
      </c>
      <c r="D7" s="6" t="n">
        <v>-164254</v>
      </c>
      <c r="E7" s="6" t="n">
        <v>70248</v>
      </c>
    </row>
    <row r="8" spans="1:5">
      <c r="A8" s="4" t="s">
        <v>284</v>
      </c>
    </row>
    <row r="9" spans="1:5">
      <c r="A9" s="3" t="s">
        <v>281</v>
      </c>
    </row>
    <row r="10" spans="1:5">
      <c r="A10" s="4" t="s">
        <v>79</v>
      </c>
      <c r="B10" s="6" t="n">
        <v>221376</v>
      </c>
      <c r="C10" s="6" t="n">
        <v>292827</v>
      </c>
      <c r="D10" s="6" t="n">
        <v>462017</v>
      </c>
      <c r="E10" s="6" t="n">
        <v>591880</v>
      </c>
    </row>
    <row r="11" spans="1:5">
      <c r="A11" s="4" t="s">
        <v>80</v>
      </c>
      <c r="B11" s="6" t="n">
        <v>304</v>
      </c>
      <c r="C11" s="6" t="n">
        <v>417</v>
      </c>
      <c r="D11" s="6" t="n">
        <v>800</v>
      </c>
      <c r="E11" s="6" t="n">
        <v>832</v>
      </c>
    </row>
    <row r="12" spans="1:5">
      <c r="A12" s="4" t="s">
        <v>283</v>
      </c>
      <c r="B12" s="6" t="n">
        <v>4325</v>
      </c>
      <c r="C12" s="6" t="n">
        <v>11699</v>
      </c>
      <c r="D12" s="6" t="n">
        <v>4786</v>
      </c>
      <c r="E12" s="6" t="n">
        <v>20410</v>
      </c>
    </row>
    <row r="13" spans="1:5">
      <c r="A13" s="4" t="s">
        <v>285</v>
      </c>
    </row>
    <row r="14" spans="1:5">
      <c r="A14" s="3" t="s">
        <v>281</v>
      </c>
    </row>
    <row r="15" spans="1:5">
      <c r="A15" s="4" t="s">
        <v>79</v>
      </c>
      <c r="B15" s="6" t="n">
        <v>542615</v>
      </c>
      <c r="C15" s="6" t="n">
        <v>396241</v>
      </c>
      <c r="D15" s="6" t="n">
        <v>1045980</v>
      </c>
      <c r="E15" s="6" t="n">
        <v>755201</v>
      </c>
    </row>
    <row r="16" spans="1:5">
      <c r="A16" s="4" t="s">
        <v>80</v>
      </c>
      <c r="B16" s="6" t="n">
        <v>4932</v>
      </c>
      <c r="C16" s="6" t="n">
        <v>7972</v>
      </c>
      <c r="D16" s="6" t="n">
        <v>10961</v>
      </c>
      <c r="E16" s="6" t="n">
        <v>14676</v>
      </c>
    </row>
    <row r="17" spans="1:5">
      <c r="A17" s="4" t="s">
        <v>283</v>
      </c>
      <c r="B17" s="6" t="n">
        <v>21589</v>
      </c>
      <c r="C17" s="6" t="n">
        <v>23622</v>
      </c>
      <c r="D17" s="6" t="n">
        <v>39786</v>
      </c>
      <c r="E17" s="6" t="n">
        <v>40903</v>
      </c>
    </row>
    <row r="18" spans="1:5">
      <c r="A18" s="4" t="s">
        <v>286</v>
      </c>
    </row>
    <row r="19" spans="1:5">
      <c r="A19" s="3" t="s">
        <v>281</v>
      </c>
    </row>
    <row r="20" spans="1:5">
      <c r="A20" s="4" t="s">
        <v>79</v>
      </c>
      <c r="B20" s="6" t="n">
        <v>224907</v>
      </c>
      <c r="C20" s="6" t="n">
        <v>240205</v>
      </c>
      <c r="D20" s="6" t="n">
        <v>470670</v>
      </c>
      <c r="E20" s="6" t="n">
        <v>475605</v>
      </c>
    </row>
    <row r="21" spans="1:5">
      <c r="A21" s="4" t="s">
        <v>80</v>
      </c>
      <c r="B21" s="6" t="n">
        <v>3079</v>
      </c>
      <c r="C21" s="6" t="n">
        <v>1519</v>
      </c>
      <c r="D21" s="6" t="n">
        <v>4764</v>
      </c>
      <c r="E21" s="6" t="n">
        <v>4016</v>
      </c>
    </row>
    <row r="22" spans="1:5">
      <c r="A22" s="4" t="s">
        <v>283</v>
      </c>
      <c r="B22" s="6" t="n">
        <v>-59585</v>
      </c>
      <c r="C22" s="6" t="n">
        <v>-30962</v>
      </c>
      <c r="D22" s="6" t="n">
        <v>-56470</v>
      </c>
      <c r="E22" s="6" t="n">
        <v>-37079</v>
      </c>
    </row>
    <row r="23" spans="1:5">
      <c r="A23" s="4" t="s">
        <v>287</v>
      </c>
    </row>
    <row r="24" spans="1:5">
      <c r="A24" s="3" t="s">
        <v>281</v>
      </c>
    </row>
    <row r="25" spans="1:5">
      <c r="A25" s="4" t="s">
        <v>79</v>
      </c>
      <c r="B25" s="6" t="n">
        <v>302067</v>
      </c>
      <c r="C25" s="6" t="n">
        <v>359279</v>
      </c>
      <c r="D25" s="6" t="n">
        <v>599308</v>
      </c>
      <c r="E25" s="6" t="n">
        <v>694221</v>
      </c>
    </row>
    <row r="26" spans="1:5">
      <c r="A26" s="4" t="s">
        <v>80</v>
      </c>
      <c r="B26" s="6" t="n">
        <v>402</v>
      </c>
      <c r="C26" s="6" t="n">
        <v>760</v>
      </c>
      <c r="D26" s="6" t="n">
        <v>1245</v>
      </c>
      <c r="E26" s="6" t="n">
        <v>2494</v>
      </c>
    </row>
    <row r="27" spans="1:5">
      <c r="A27" s="4" t="s">
        <v>283</v>
      </c>
      <c r="B27" s="6" t="n">
        <v>20142</v>
      </c>
      <c r="C27" s="6" t="n">
        <v>28816</v>
      </c>
      <c r="D27" s="6" t="n">
        <v>39915</v>
      </c>
      <c r="E27" s="6" t="n">
        <v>48912</v>
      </c>
    </row>
    <row r="28" spans="1:5">
      <c r="A28" s="4" t="s">
        <v>288</v>
      </c>
    </row>
    <row r="29" spans="1:5">
      <c r="A29" s="3" t="s">
        <v>281</v>
      </c>
    </row>
    <row r="30" spans="1:5">
      <c r="A30" s="4" t="s">
        <v>79</v>
      </c>
      <c r="B30" s="6" t="n">
        <v>-40682</v>
      </c>
      <c r="C30" s="6" t="n">
        <v>35496</v>
      </c>
      <c r="D30" s="6" t="n">
        <v>15716</v>
      </c>
      <c r="E30" s="6" t="n">
        <v>71127</v>
      </c>
    </row>
    <row r="31" spans="1:5">
      <c r="A31" s="4" t="s">
        <v>283</v>
      </c>
      <c r="B31" s="7" t="n">
        <v>-191591</v>
      </c>
      <c r="C31" s="7" t="n">
        <v>-3792</v>
      </c>
      <c r="D31" s="7" t="n">
        <v>-192271</v>
      </c>
      <c r="E31" s="7" t="n">
        <v>-28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 customWidth="1" max="6" min="6" width="41"/>
    <col customWidth="1" max="7" min="7" width="21"/>
    <col customWidth="1" max="8" min="8" width="30"/>
    <col customWidth="1" max="9" min="9" width="30"/>
  </cols>
  <sheetData>
    <row r="1" spans="1:9">
      <c r="A1" s="1" t="s">
        <v>289</v>
      </c>
      <c r="B1" s="2" t="s">
        <v>290</v>
      </c>
      <c r="C1" s="2" t="s">
        <v>291</v>
      </c>
      <c r="D1" s="2" t="s">
        <v>292</v>
      </c>
      <c r="E1" s="2" t="s">
        <v>279</v>
      </c>
      <c r="F1" s="2" t="s">
        <v>293</v>
      </c>
      <c r="G1" s="2" t="s">
        <v>279</v>
      </c>
      <c r="H1" s="2" t="s">
        <v>294</v>
      </c>
      <c r="I1" s="2" t="s">
        <v>295</v>
      </c>
    </row>
    <row r="2" spans="1:9">
      <c r="A2" s="3" t="s">
        <v>296</v>
      </c>
    </row>
    <row r="3" spans="1:9">
      <c r="A3" s="4" t="s">
        <v>297</v>
      </c>
      <c r="F3" s="7" t="n">
        <v>377331</v>
      </c>
    </row>
    <row r="4" spans="1:9">
      <c r="A4" s="4" t="s">
        <v>298</v>
      </c>
      <c r="F4" s="6" t="n">
        <v>-73885</v>
      </c>
    </row>
    <row r="5" spans="1:9">
      <c r="A5" s="4" t="s">
        <v>299</v>
      </c>
      <c r="F5" s="6" t="n">
        <v>18277</v>
      </c>
    </row>
    <row r="6" spans="1:9">
      <c r="A6" s="4" t="s">
        <v>300</v>
      </c>
      <c r="F6" s="6" t="n">
        <v>99800</v>
      </c>
    </row>
    <row r="7" spans="1:9">
      <c r="A7" s="4" t="s">
        <v>301</v>
      </c>
      <c r="D7" s="7" t="n">
        <v>-62042</v>
      </c>
      <c r="E7" s="7" t="n">
        <v>16278</v>
      </c>
      <c r="F7" s="6" t="n">
        <v>-37463</v>
      </c>
      <c r="G7" s="7" t="n">
        <v>39776</v>
      </c>
    </row>
    <row r="8" spans="1:9">
      <c r="A8" s="4" t="s">
        <v>302</v>
      </c>
      <c r="D8" s="6" t="n">
        <v>12549</v>
      </c>
      <c r="E8" s="6" t="n">
        <v>4930</v>
      </c>
      <c r="F8" s="6" t="n">
        <v>15835</v>
      </c>
      <c r="G8" s="6" t="n">
        <v>-7610</v>
      </c>
    </row>
    <row r="9" spans="1:9">
      <c r="A9" s="4" t="s">
        <v>303</v>
      </c>
      <c r="D9" s="6" t="n">
        <v>-92148</v>
      </c>
      <c r="E9" s="7" t="n">
        <v>-644</v>
      </c>
      <c r="F9" s="6" t="n">
        <v>-93003</v>
      </c>
      <c r="G9" s="6" t="n">
        <v>3363</v>
      </c>
    </row>
    <row r="10" spans="1:9">
      <c r="A10" s="4" t="s">
        <v>304</v>
      </c>
      <c r="F10" s="6" t="n">
        <v>45879</v>
      </c>
    </row>
    <row r="11" spans="1:9">
      <c r="A11" s="4" t="s">
        <v>305</v>
      </c>
      <c r="D11" s="7" t="n">
        <v>352771</v>
      </c>
      <c r="F11" s="7" t="n">
        <v>352771</v>
      </c>
    </row>
    <row r="12" spans="1:9">
      <c r="A12" s="4" t="s">
        <v>306</v>
      </c>
      <c r="D12" s="6" t="n">
        <v>50000000</v>
      </c>
      <c r="F12" s="6" t="n">
        <v>50000000</v>
      </c>
      <c r="H12" s="6" t="n">
        <v>50000000</v>
      </c>
    </row>
    <row r="13" spans="1:9">
      <c r="A13" s="4" t="s">
        <v>307</v>
      </c>
      <c r="D13" s="8" t="n">
        <v>0.01</v>
      </c>
      <c r="F13" s="8" t="n">
        <v>0.01</v>
      </c>
      <c r="H13" s="8" t="n">
        <v>0.01</v>
      </c>
    </row>
    <row r="14" spans="1:9">
      <c r="A14" s="4" t="s">
        <v>139</v>
      </c>
      <c r="F14" s="7" t="n">
        <v>99800</v>
      </c>
      <c r="G14" s="7" t="n">
        <v>192377</v>
      </c>
    </row>
    <row r="15" spans="1:9">
      <c r="A15" s="4" t="s">
        <v>308</v>
      </c>
    </row>
    <row r="16" spans="1:9">
      <c r="A16" s="3" t="s">
        <v>296</v>
      </c>
    </row>
    <row r="17" spans="1:9">
      <c r="A17" s="4" t="s">
        <v>309</v>
      </c>
      <c r="F17" s="6" t="n">
        <v>26283000</v>
      </c>
    </row>
    <row r="18" spans="1:9">
      <c r="A18" s="4" t="s">
        <v>310</v>
      </c>
      <c r="F18" s="6" t="n">
        <v>-1172000</v>
      </c>
    </row>
    <row r="19" spans="1:9">
      <c r="A19" s="4" t="s">
        <v>311</v>
      </c>
      <c r="F19" s="6" t="n">
        <v>303000</v>
      </c>
    </row>
    <row r="20" spans="1:9">
      <c r="A20" s="4" t="s">
        <v>312</v>
      </c>
      <c r="D20" s="6" t="n">
        <v>25414000</v>
      </c>
      <c r="F20" s="6" t="n">
        <v>25414000</v>
      </c>
    </row>
    <row r="21" spans="1:9">
      <c r="A21" s="4" t="s">
        <v>74</v>
      </c>
    </row>
    <row r="22" spans="1:9">
      <c r="A22" s="3" t="s">
        <v>296</v>
      </c>
    </row>
    <row r="23" spans="1:9">
      <c r="A23" s="4" t="s">
        <v>309</v>
      </c>
      <c r="F23" s="6" t="n">
        <v>3214000</v>
      </c>
    </row>
    <row r="24" spans="1:9">
      <c r="A24" s="4" t="s">
        <v>313</v>
      </c>
      <c r="F24" s="6" t="n">
        <v>1608000</v>
      </c>
    </row>
    <row r="25" spans="1:9">
      <c r="A25" s="4" t="s">
        <v>312</v>
      </c>
      <c r="D25" s="6" t="n">
        <v>4822000</v>
      </c>
      <c r="F25" s="6" t="n">
        <v>4822000</v>
      </c>
    </row>
    <row r="26" spans="1:9">
      <c r="A26" s="4" t="s">
        <v>306</v>
      </c>
      <c r="D26" s="6" t="n">
        <v>10000000</v>
      </c>
      <c r="F26" s="6" t="n">
        <v>10000000</v>
      </c>
      <c r="H26" s="6" t="n">
        <v>10000000</v>
      </c>
      <c r="I26" s="6" t="n">
        <v>10000000</v>
      </c>
    </row>
    <row r="27" spans="1:9">
      <c r="A27" s="4" t="s">
        <v>314</v>
      </c>
      <c r="I27" s="8" t="n">
        <v>62.22</v>
      </c>
    </row>
    <row r="28" spans="1:9">
      <c r="A28" s="4" t="s">
        <v>315</v>
      </c>
      <c r="F28" s="4" t="s">
        <v>316</v>
      </c>
    </row>
    <row r="29" spans="1:9">
      <c r="A29" s="4" t="s">
        <v>317</v>
      </c>
      <c r="F29" s="8" t="n">
        <v>62.22</v>
      </c>
    </row>
    <row r="30" spans="1:9">
      <c r="A30" s="4" t="s">
        <v>318</v>
      </c>
    </row>
    <row r="31" spans="1:9">
      <c r="A31" s="3" t="s">
        <v>296</v>
      </c>
    </row>
    <row r="32" spans="1:9">
      <c r="A32" s="4" t="s">
        <v>319</v>
      </c>
      <c r="D32" s="7" t="n">
        <v>600000</v>
      </c>
      <c r="F32" s="7" t="n">
        <v>600000</v>
      </c>
    </row>
    <row r="33" spans="1:9">
      <c r="A33" s="4" t="s">
        <v>320</v>
      </c>
    </row>
    <row r="34" spans="1:9">
      <c r="A34" s="3" t="s">
        <v>296</v>
      </c>
    </row>
    <row r="35" spans="1:9">
      <c r="A35" s="4" t="s">
        <v>321</v>
      </c>
      <c r="F35" s="6" t="n">
        <v>200000</v>
      </c>
    </row>
    <row r="36" spans="1:9">
      <c r="A36" s="4" t="s">
        <v>322</v>
      </c>
      <c r="D36" s="7" t="n">
        <v>100000</v>
      </c>
      <c r="F36" s="7" t="n">
        <v>100000</v>
      </c>
    </row>
    <row r="37" spans="1:9">
      <c r="A37" s="4" t="s">
        <v>323</v>
      </c>
    </row>
    <row r="38" spans="1:9">
      <c r="A38" s="3" t="s">
        <v>296</v>
      </c>
    </row>
    <row r="39" spans="1:9">
      <c r="A39" s="4" t="s">
        <v>324</v>
      </c>
      <c r="F39" s="6" t="n">
        <v>1</v>
      </c>
    </row>
    <row r="40" spans="1:9">
      <c r="A40" s="4" t="s">
        <v>325</v>
      </c>
    </row>
    <row r="41" spans="1:9">
      <c r="A41" s="3" t="s">
        <v>296</v>
      </c>
    </row>
    <row r="42" spans="1:9">
      <c r="A42" s="4" t="s">
        <v>317</v>
      </c>
      <c r="F42" s="8" t="n">
        <v>52.65</v>
      </c>
    </row>
    <row r="43" spans="1:9">
      <c r="A43" s="4" t="s">
        <v>326</v>
      </c>
    </row>
    <row r="44" spans="1:9">
      <c r="A44" s="3" t="s">
        <v>296</v>
      </c>
    </row>
    <row r="45" spans="1:9">
      <c r="A45" s="4" t="s">
        <v>317</v>
      </c>
      <c r="F45" s="8" t="n">
        <v>47.86</v>
      </c>
    </row>
    <row r="46" spans="1:9">
      <c r="A46" s="4" t="s">
        <v>327</v>
      </c>
    </row>
    <row r="47" spans="1:9">
      <c r="A47" s="3" t="s">
        <v>296</v>
      </c>
    </row>
    <row r="48" spans="1:9">
      <c r="A48" s="4" t="s">
        <v>315</v>
      </c>
      <c r="F48" s="4" t="s">
        <v>328</v>
      </c>
    </row>
    <row r="49" spans="1:9">
      <c r="A49" s="4" t="s">
        <v>329</v>
      </c>
    </row>
    <row r="50" spans="1:9">
      <c r="A50" s="3" t="s">
        <v>296</v>
      </c>
    </row>
    <row r="51" spans="1:9">
      <c r="A51" s="4" t="s">
        <v>315</v>
      </c>
      <c r="F51" s="4" t="s">
        <v>330</v>
      </c>
    </row>
    <row r="52" spans="1:9">
      <c r="A52" s="4" t="s">
        <v>331</v>
      </c>
    </row>
    <row r="53" spans="1:9">
      <c r="A53" s="3" t="s">
        <v>296</v>
      </c>
    </row>
    <row r="54" spans="1:9">
      <c r="A54" s="4" t="s">
        <v>300</v>
      </c>
      <c r="B54" s="7" t="n">
        <v>100000</v>
      </c>
      <c r="C54" s="7" t="n">
        <v>200000</v>
      </c>
    </row>
    <row r="55" spans="1:9">
      <c r="A55" s="4" t="s">
        <v>313</v>
      </c>
      <c r="B55" s="6" t="n">
        <v>1607200</v>
      </c>
      <c r="C55" s="6" t="n">
        <v>3214400</v>
      </c>
    </row>
    <row r="56" spans="1:9">
      <c r="A56" s="4" t="s">
        <v>139</v>
      </c>
      <c r="B56" s="7" t="n">
        <v>99800</v>
      </c>
      <c r="C56" s="7" t="n">
        <v>191700</v>
      </c>
    </row>
    <row r="57" spans="1:9">
      <c r="A57" s="4" t="s">
        <v>332</v>
      </c>
      <c r="B57" s="7" t="n">
        <v>200</v>
      </c>
      <c r="C57" s="7" t="n">
        <v>8300</v>
      </c>
    </row>
    <row r="58" spans="1:9">
      <c r="A58" s="4" t="s">
        <v>333</v>
      </c>
    </row>
    <row r="59" spans="1:9">
      <c r="A59" s="3" t="s">
        <v>296</v>
      </c>
    </row>
    <row r="60" spans="1:9">
      <c r="A60" s="4" t="s">
        <v>334</v>
      </c>
      <c r="F60" s="6"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5</v>
      </c>
      <c r="C1" s="2" t="s">
        <v>76</v>
      </c>
      <c r="E1" s="2" t="s">
        <v>1</v>
      </c>
    </row>
    <row r="2" spans="1:6">
      <c r="C2" s="2" t="s">
        <v>2</v>
      </c>
      <c r="D2" s="2" t="s">
        <v>77</v>
      </c>
      <c r="E2" s="2" t="s">
        <v>2</v>
      </c>
      <c r="F2" s="2" t="s">
        <v>77</v>
      </c>
    </row>
    <row r="3" spans="1:6">
      <c r="A3" s="3" t="s">
        <v>159</v>
      </c>
    </row>
    <row r="4" spans="1:6">
      <c r="A4" s="4" t="s">
        <v>336</v>
      </c>
      <c r="E4" s="4" t="s">
        <v>337</v>
      </c>
    </row>
    <row r="5" spans="1:6">
      <c r="A5" s="3" t="s">
        <v>338</v>
      </c>
    </row>
    <row r="6" spans="1:6">
      <c r="A6" s="4" t="s">
        <v>90</v>
      </c>
      <c r="C6" s="7" t="n">
        <v>-154190</v>
      </c>
      <c r="D6" s="7" t="n">
        <v>15634</v>
      </c>
      <c r="E6" s="7" t="n">
        <v>-130466</v>
      </c>
      <c r="F6" s="7" t="n">
        <v>43139</v>
      </c>
    </row>
    <row r="7" spans="1:6">
      <c r="A7" s="4" t="s">
        <v>91</v>
      </c>
      <c r="C7" s="6" t="n">
        <v>92148</v>
      </c>
      <c r="D7" s="6" t="n">
        <v>644</v>
      </c>
      <c r="E7" s="6" t="n">
        <v>93003</v>
      </c>
      <c r="F7" s="6" t="n">
        <v>-3363</v>
      </c>
    </row>
    <row r="8" spans="1:6">
      <c r="A8" s="4" t="s">
        <v>301</v>
      </c>
      <c r="C8" s="6" t="n">
        <v>-62042</v>
      </c>
      <c r="D8" s="6" t="n">
        <v>16278</v>
      </c>
      <c r="E8" s="6" t="n">
        <v>-37463</v>
      </c>
      <c r="F8" s="6" t="n">
        <v>39776</v>
      </c>
    </row>
    <row r="9" spans="1:6">
      <c r="A9" s="4" t="s">
        <v>339</v>
      </c>
      <c r="D9" s="6" t="n">
        <v>63</v>
      </c>
      <c r="F9" s="6" t="n">
        <v>77</v>
      </c>
    </row>
    <row r="10" spans="1:6">
      <c r="A10" s="4" t="s">
        <v>340</v>
      </c>
      <c r="C10" s="6" t="n">
        <v>3612</v>
      </c>
      <c r="D10" s="6" t="n">
        <v>55</v>
      </c>
      <c r="E10" s="6" t="n">
        <v>6176</v>
      </c>
      <c r="F10" s="6" t="n">
        <v>55</v>
      </c>
    </row>
    <row r="11" spans="1:6">
      <c r="A11" s="4" t="s">
        <v>341</v>
      </c>
      <c r="C11" s="7" t="n">
        <v>-65654</v>
      </c>
      <c r="D11" s="7" t="n">
        <v>16160</v>
      </c>
      <c r="E11" s="7" t="n">
        <v>-43639</v>
      </c>
      <c r="F11" s="7" t="n">
        <v>39644</v>
      </c>
    </row>
    <row r="12" spans="1:6">
      <c r="A12" s="3" t="s">
        <v>342</v>
      </c>
    </row>
    <row r="13" spans="1:6">
      <c r="A13" s="4" t="s">
        <v>343</v>
      </c>
      <c r="C13" s="6" t="n">
        <v>25993448</v>
      </c>
      <c r="D13" s="6" t="n">
        <v>27340328</v>
      </c>
      <c r="E13" s="6" t="n">
        <v>26064581</v>
      </c>
      <c r="F13" s="6" t="n">
        <v>27351912</v>
      </c>
    </row>
    <row r="14" spans="1:6">
      <c r="A14" s="4" t="s">
        <v>344</v>
      </c>
      <c r="D14" s="6" t="n">
        <v>12000</v>
      </c>
      <c r="F14" s="6" t="n">
        <v>19000</v>
      </c>
    </row>
    <row r="15" spans="1:6">
      <c r="A15" s="4" t="s">
        <v>345</v>
      </c>
      <c r="C15" s="6" t="n">
        <v>25993448</v>
      </c>
      <c r="D15" s="6" t="n">
        <v>27364202</v>
      </c>
      <c r="E15" s="6" t="n">
        <v>26064581</v>
      </c>
      <c r="F15" s="6" t="n">
        <v>27382949</v>
      </c>
    </row>
    <row r="16" spans="1:6">
      <c r="A16" s="4" t="s">
        <v>346</v>
      </c>
      <c r="B16" s="4" t="s">
        <v>95</v>
      </c>
      <c r="C16" s="8" t="n">
        <v>-2.53</v>
      </c>
      <c r="D16" s="8" t="n">
        <v>0.59</v>
      </c>
      <c r="E16" s="8" t="n">
        <v>-1.67</v>
      </c>
      <c r="F16" s="8" t="n">
        <v>1.45</v>
      </c>
    </row>
    <row r="17" spans="1:6">
      <c r="A17" s="4" t="s">
        <v>347</v>
      </c>
      <c r="B17" s="4" t="s">
        <v>95</v>
      </c>
      <c r="C17" s="8" t="n">
        <v>-2.53</v>
      </c>
      <c r="D17" s="8" t="n">
        <v>0.59</v>
      </c>
      <c r="E17" s="8" t="n">
        <v>-1.67</v>
      </c>
      <c r="F17" s="8" t="n">
        <v>1.45</v>
      </c>
    </row>
    <row r="18" spans="1:6">
      <c r="A18" t="n"/>
    </row>
    <row r="19" spans="1:6">
      <c r="A19" s="4" t="s">
        <v>95</v>
      </c>
      <c r="B19" s="4" t="s">
        <v>100</v>
      </c>
    </row>
  </sheetData>
  <mergeCells count="5">
    <mergeCell ref="A1:B2"/>
    <mergeCell ref="C1:D1"/>
    <mergeCell ref="E1:F1"/>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76</v>
      </c>
      <c r="D1" s="2" t="s">
        <v>1</v>
      </c>
    </row>
    <row r="2" spans="1:5">
      <c r="B2" s="2" t="s">
        <v>2</v>
      </c>
      <c r="C2" s="2" t="s">
        <v>77</v>
      </c>
      <c r="D2" s="2" t="s">
        <v>2</v>
      </c>
      <c r="E2" s="2" t="s">
        <v>77</v>
      </c>
    </row>
    <row r="3" spans="1:5">
      <c r="A3" s="4" t="s">
        <v>349</v>
      </c>
    </row>
    <row r="4" spans="1:5">
      <c r="A4" s="3" t="s">
        <v>159</v>
      </c>
    </row>
    <row r="5" spans="1:5">
      <c r="A5" s="4" t="s">
        <v>350</v>
      </c>
      <c r="B5" s="10" t="n">
        <v>2.6</v>
      </c>
      <c r="C5" s="10" t="n">
        <v>1.4</v>
      </c>
      <c r="D5" s="10" t="n">
        <v>2.6</v>
      </c>
      <c r="E5" s="10" t="n">
        <v>1.4</v>
      </c>
    </row>
    <row r="6" spans="1:5">
      <c r="A6" s="4" t="s">
        <v>104</v>
      </c>
    </row>
    <row r="7" spans="1:5">
      <c r="A7" s="3" t="s">
        <v>159</v>
      </c>
    </row>
    <row r="8" spans="1:5">
      <c r="A8" s="4" t="s">
        <v>350</v>
      </c>
      <c r="B8" s="6" t="n">
        <v>5</v>
      </c>
      <c r="D8" s="6"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6</v>
      </c>
      <c r="D1" s="2" t="s">
        <v>1</v>
      </c>
    </row>
    <row r="2" spans="1:6">
      <c r="B2" s="2" t="s">
        <v>2</v>
      </c>
      <c r="C2" s="2" t="s">
        <v>77</v>
      </c>
      <c r="D2" s="2" t="s">
        <v>2</v>
      </c>
      <c r="E2" s="2" t="s">
        <v>77</v>
      </c>
      <c r="F2" s="2" t="s">
        <v>25</v>
      </c>
    </row>
    <row r="3" spans="1:6">
      <c r="A3" s="3" t="s">
        <v>352</v>
      </c>
    </row>
    <row r="4" spans="1:6">
      <c r="A4" s="4" t="s">
        <v>79</v>
      </c>
      <c r="B4" s="7" t="n">
        <v>1250283</v>
      </c>
      <c r="C4" s="7" t="n">
        <v>1324048</v>
      </c>
      <c r="D4" s="7" t="n">
        <v>2593691</v>
      </c>
      <c r="E4" s="7" t="n">
        <v>2588034</v>
      </c>
    </row>
    <row r="5" spans="1:6">
      <c r="A5" s="4" t="s">
        <v>35</v>
      </c>
      <c r="B5" s="6" t="n">
        <v>78659</v>
      </c>
      <c r="D5" s="6" t="n">
        <v>78659</v>
      </c>
      <c r="F5" s="7" t="n">
        <v>84296</v>
      </c>
    </row>
    <row r="6" spans="1:6">
      <c r="A6" s="4" t="s">
        <v>353</v>
      </c>
      <c r="B6" s="6" t="n">
        <v>2895026</v>
      </c>
      <c r="D6" s="6" t="n">
        <v>2895026</v>
      </c>
      <c r="F6" s="6" t="n">
        <v>2861299</v>
      </c>
    </row>
    <row r="7" spans="1:6">
      <c r="A7" s="4" t="s">
        <v>354</v>
      </c>
      <c r="B7" s="6" t="n">
        <v>2542255</v>
      </c>
      <c r="D7" s="6" t="n">
        <v>2542255</v>
      </c>
      <c r="F7" s="6" t="n">
        <v>2483968</v>
      </c>
    </row>
    <row r="8" spans="1:6">
      <c r="A8" s="4" t="s">
        <v>355</v>
      </c>
    </row>
    <row r="9" spans="1:6">
      <c r="A9" s="3" t="s">
        <v>352</v>
      </c>
    </row>
    <row r="10" spans="1:6">
      <c r="A10" s="4" t="s">
        <v>356</v>
      </c>
      <c r="B10" s="6" t="n">
        <v>201000</v>
      </c>
      <c r="D10" s="6" t="n">
        <v>201000</v>
      </c>
      <c r="F10" s="6" t="n">
        <v>224600</v>
      </c>
    </row>
    <row r="11" spans="1:6">
      <c r="A11" s="4" t="s">
        <v>357</v>
      </c>
      <c r="B11" s="6" t="n">
        <v>361000</v>
      </c>
      <c r="D11" s="6" t="n">
        <v>361000</v>
      </c>
      <c r="F11" s="6" t="n">
        <v>289300</v>
      </c>
    </row>
    <row r="12" spans="1:6">
      <c r="A12" s="4" t="s">
        <v>358</v>
      </c>
    </row>
    <row r="13" spans="1:6">
      <c r="A13" s="3" t="s">
        <v>352</v>
      </c>
    </row>
    <row r="14" spans="1:6">
      <c r="A14" s="4" t="s">
        <v>35</v>
      </c>
      <c r="B14" s="6" t="n">
        <v>78700</v>
      </c>
      <c r="D14" s="6" t="n">
        <v>78700</v>
      </c>
      <c r="F14" s="6" t="n">
        <v>84300</v>
      </c>
    </row>
    <row r="15" spans="1:6">
      <c r="A15" s="4" t="s">
        <v>353</v>
      </c>
      <c r="B15" s="6" t="n">
        <v>422900</v>
      </c>
      <c r="D15" s="6" t="n">
        <v>422900</v>
      </c>
      <c r="F15" s="6" t="n">
        <v>389600</v>
      </c>
    </row>
    <row r="16" spans="1:6">
      <c r="A16" s="4" t="s">
        <v>354</v>
      </c>
      <c r="B16" s="7" t="n">
        <v>339100</v>
      </c>
      <c r="D16" s="7" t="n">
        <v>339100</v>
      </c>
      <c r="F16" s="7" t="n">
        <v>304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1250283</v>
      </c>
      <c r="D4" s="7" t="n">
        <v>1324048</v>
      </c>
      <c r="E4" s="7" t="n">
        <v>2593691</v>
      </c>
      <c r="F4" s="7" t="n">
        <v>2588034</v>
      </c>
    </row>
    <row r="5" spans="1:6">
      <c r="A5" s="4" t="s">
        <v>80</v>
      </c>
      <c r="C5" s="6" t="n">
        <v>8717</v>
      </c>
      <c r="D5" s="6" t="n">
        <v>10668</v>
      </c>
      <c r="E5" s="6" t="n">
        <v>17770</v>
      </c>
      <c r="F5" s="6" t="n">
        <v>22018</v>
      </c>
    </row>
    <row r="6" spans="1:6">
      <c r="A6" s="3" t="s">
        <v>81</v>
      </c>
    </row>
    <row r="7" spans="1:6">
      <c r="A7" s="4" t="s">
        <v>82</v>
      </c>
      <c r="C7" s="6" t="n">
        <v>-1227770</v>
      </c>
      <c r="D7" s="6" t="n">
        <v>-1077982</v>
      </c>
      <c r="E7" s="6" t="n">
        <v>-2308090</v>
      </c>
      <c r="F7" s="6" t="n">
        <v>-2080431</v>
      </c>
    </row>
    <row r="8" spans="1:6">
      <c r="A8" s="4" t="s">
        <v>83</v>
      </c>
      <c r="C8" s="6" t="n">
        <v>-236350</v>
      </c>
      <c r="D8" s="6" t="n">
        <v>-227351</v>
      </c>
      <c r="E8" s="6" t="n">
        <v>-467625</v>
      </c>
      <c r="F8" s="6" t="n">
        <v>-459373</v>
      </c>
    </row>
    <row r="9" spans="1:6">
      <c r="A9" s="4" t="s">
        <v>84</v>
      </c>
      <c r="C9" s="6" t="n">
        <v>-205120</v>
      </c>
      <c r="D9" s="6" t="n">
        <v>29383</v>
      </c>
      <c r="E9" s="6" t="n">
        <v>-164254</v>
      </c>
      <c r="F9" s="6" t="n">
        <v>70248</v>
      </c>
    </row>
    <row r="10" spans="1:6">
      <c r="A10" s="3" t="s">
        <v>85</v>
      </c>
    </row>
    <row r="11" spans="1:6">
      <c r="A11" s="4" t="s">
        <v>86</v>
      </c>
      <c r="C11" s="6" t="n">
        <v>110</v>
      </c>
      <c r="D11" s="6" t="n">
        <v>61</v>
      </c>
      <c r="E11" s="6" t="n">
        <v>170</v>
      </c>
      <c r="F11" s="6" t="n">
        <v>102</v>
      </c>
    </row>
    <row r="12" spans="1:6">
      <c r="A12" s="4" t="s">
        <v>87</v>
      </c>
      <c r="C12" s="6" t="n">
        <v>-2879</v>
      </c>
      <c r="D12" s="6" t="n">
        <v>-4484</v>
      </c>
      <c r="E12" s="6" t="n">
        <v>-6146</v>
      </c>
      <c r="F12" s="6" t="n">
        <v>-8380</v>
      </c>
    </row>
    <row r="13" spans="1:6">
      <c r="A13" s="4" t="s">
        <v>88</v>
      </c>
      <c r="C13" s="6" t="n">
        <v>-207889</v>
      </c>
      <c r="D13" s="6" t="n">
        <v>24960</v>
      </c>
      <c r="E13" s="6" t="n">
        <v>-170230</v>
      </c>
      <c r="F13" s="6" t="n">
        <v>61970</v>
      </c>
    </row>
    <row r="14" spans="1:6">
      <c r="A14" s="4" t="s">
        <v>89</v>
      </c>
      <c r="C14" s="6" t="n">
        <v>53699</v>
      </c>
      <c r="D14" s="6" t="n">
        <v>-9326</v>
      </c>
      <c r="E14" s="6" t="n">
        <v>39764</v>
      </c>
      <c r="F14" s="6" t="n">
        <v>-18831</v>
      </c>
    </row>
    <row r="15" spans="1:6">
      <c r="A15" s="4" t="s">
        <v>90</v>
      </c>
      <c r="C15" s="6" t="n">
        <v>-154190</v>
      </c>
      <c r="D15" s="6" t="n">
        <v>15634</v>
      </c>
      <c r="E15" s="6" t="n">
        <v>-130466</v>
      </c>
      <c r="F15" s="6" t="n">
        <v>43139</v>
      </c>
    </row>
    <row r="16" spans="1:6">
      <c r="A16" s="4" t="s">
        <v>91</v>
      </c>
      <c r="C16" s="6" t="n">
        <v>92148</v>
      </c>
      <c r="D16" s="6" t="n">
        <v>644</v>
      </c>
      <c r="E16" s="6" t="n">
        <v>93003</v>
      </c>
      <c r="F16" s="6" t="n">
        <v>-3363</v>
      </c>
    </row>
    <row r="17" spans="1:6">
      <c r="A17" s="4" t="s">
        <v>92</v>
      </c>
      <c r="C17" s="7" t="n">
        <v>-62042</v>
      </c>
      <c r="D17" s="7" t="n">
        <v>16278</v>
      </c>
      <c r="E17" s="7" t="n">
        <v>-37463</v>
      </c>
      <c r="F17" s="7" t="n">
        <v>39776</v>
      </c>
    </row>
    <row r="18" spans="1:6">
      <c r="A18" s="3" t="s">
        <v>93</v>
      </c>
    </row>
    <row r="19" spans="1:6">
      <c r="A19" s="4" t="s">
        <v>94</v>
      </c>
      <c r="B19" s="4" t="s">
        <v>95</v>
      </c>
      <c r="C19" s="8" t="n">
        <v>-2.53</v>
      </c>
      <c r="D19" s="8" t="n">
        <v>0.59</v>
      </c>
      <c r="E19" s="8" t="n">
        <v>-1.67</v>
      </c>
      <c r="F19" s="8" t="n">
        <v>1.45</v>
      </c>
    </row>
    <row r="20" spans="1:6">
      <c r="A20" s="4" t="s">
        <v>96</v>
      </c>
      <c r="B20" s="4" t="s">
        <v>95</v>
      </c>
      <c r="C20" s="8" t="n">
        <v>-2.53</v>
      </c>
      <c r="D20" s="8" t="n">
        <v>0.59</v>
      </c>
      <c r="E20" s="8" t="n">
        <v>-1.67</v>
      </c>
      <c r="F20" s="8" t="n">
        <v>1.45</v>
      </c>
    </row>
    <row r="21" spans="1:6">
      <c r="A21" s="3" t="s">
        <v>97</v>
      </c>
    </row>
    <row r="22" spans="1:6">
      <c r="A22" s="4" t="s">
        <v>98</v>
      </c>
      <c r="C22" s="6" t="n">
        <v>25993448</v>
      </c>
      <c r="D22" s="6" t="n">
        <v>27340328</v>
      </c>
      <c r="E22" s="6" t="n">
        <v>26064581</v>
      </c>
      <c r="F22" s="6" t="n">
        <v>27351912</v>
      </c>
    </row>
    <row r="23" spans="1:6">
      <c r="A23" s="4" t="s">
        <v>99</v>
      </c>
      <c r="C23" s="6" t="n">
        <v>25993448</v>
      </c>
      <c r="D23" s="6" t="n">
        <v>27364202</v>
      </c>
      <c r="E23" s="6" t="n">
        <v>26064581</v>
      </c>
      <c r="F23" s="6" t="n">
        <v>27382949</v>
      </c>
    </row>
    <row r="24" spans="1:6">
      <c r="A24" t="n"/>
    </row>
    <row r="25" spans="1:6">
      <c r="A25" s="4" t="s">
        <v>95</v>
      </c>
      <c r="B25" s="4" t="s">
        <v>100</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21"/>
  </cols>
  <sheetData>
    <row r="1" spans="1:2">
      <c r="A1" s="1" t="s">
        <v>359</v>
      </c>
      <c r="B1" s="2" t="s">
        <v>1</v>
      </c>
    </row>
    <row r="2" spans="1:2">
      <c r="B2" s="2" t="s">
        <v>278</v>
      </c>
    </row>
    <row r="3" spans="1:2">
      <c r="A3" s="3" t="s">
        <v>360</v>
      </c>
    </row>
    <row r="4" spans="1:2">
      <c r="A4" s="4" t="s">
        <v>361</v>
      </c>
      <c r="B4" s="7" t="n">
        <v>510985</v>
      </c>
    </row>
    <row r="5" spans="1:2">
      <c r="A5" s="4" t="s">
        <v>362</v>
      </c>
      <c r="B5" s="6" t="n">
        <v>1242</v>
      </c>
    </row>
    <row r="6" spans="1:2">
      <c r="A6" s="4" t="s">
        <v>363</v>
      </c>
      <c r="B6" s="6" t="n">
        <v>512227</v>
      </c>
    </row>
    <row r="7" spans="1:2">
      <c r="A7" s="4" t="s">
        <v>285</v>
      </c>
    </row>
    <row r="8" spans="1:2">
      <c r="A8" s="3" t="s">
        <v>360</v>
      </c>
    </row>
    <row r="9" spans="1:2">
      <c r="A9" s="4" t="s">
        <v>361</v>
      </c>
      <c r="B9" s="6" t="n">
        <v>64764</v>
      </c>
    </row>
    <row r="10" spans="1:2">
      <c r="A10" s="4" t="s">
        <v>362</v>
      </c>
      <c r="B10" s="6" t="n">
        <v>3027</v>
      </c>
    </row>
    <row r="11" spans="1:2">
      <c r="A11" s="4" t="s">
        <v>363</v>
      </c>
      <c r="B11" s="6" t="n">
        <v>67791</v>
      </c>
    </row>
    <row r="12" spans="1:2">
      <c r="A12" s="4" t="s">
        <v>284</v>
      </c>
    </row>
    <row r="13" spans="1:2">
      <c r="A13" s="3" t="s">
        <v>360</v>
      </c>
    </row>
    <row r="14" spans="1:2">
      <c r="A14" s="4" t="s">
        <v>361</v>
      </c>
      <c r="B14" s="6" t="n">
        <v>93242</v>
      </c>
    </row>
    <row r="15" spans="1:2">
      <c r="A15" s="4" t="s">
        <v>363</v>
      </c>
      <c r="B15" s="6" t="n">
        <v>93242</v>
      </c>
    </row>
    <row r="16" spans="1:2">
      <c r="A16" s="4" t="s">
        <v>286</v>
      </c>
    </row>
    <row r="17" spans="1:2">
      <c r="A17" s="3" t="s">
        <v>360</v>
      </c>
    </row>
    <row r="18" spans="1:2">
      <c r="A18" s="4" t="s">
        <v>361</v>
      </c>
      <c r="B18" s="6" t="n">
        <v>281520</v>
      </c>
    </row>
    <row r="19" spans="1:2">
      <c r="A19" s="4" t="s">
        <v>362</v>
      </c>
      <c r="B19" s="6" t="n">
        <v>-1424</v>
      </c>
    </row>
    <row r="20" spans="1:2">
      <c r="A20" s="4" t="s">
        <v>363</v>
      </c>
      <c r="B20" s="6" t="n">
        <v>280096</v>
      </c>
    </row>
    <row r="21" spans="1:2">
      <c r="A21" s="4" t="s">
        <v>287</v>
      </c>
    </row>
    <row r="22" spans="1:2">
      <c r="A22" s="3" t="s">
        <v>360</v>
      </c>
    </row>
    <row r="23" spans="1:2">
      <c r="A23" s="4" t="s">
        <v>361</v>
      </c>
      <c r="B23" s="6" t="n">
        <v>71459</v>
      </c>
    </row>
    <row r="24" spans="1:2">
      <c r="A24" s="4" t="s">
        <v>362</v>
      </c>
      <c r="B24" s="6" t="n">
        <v>-361</v>
      </c>
    </row>
    <row r="25" spans="1:2">
      <c r="A25" s="4" t="s">
        <v>363</v>
      </c>
      <c r="B25" s="7" t="n">
        <v>710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76</v>
      </c>
      <c r="D1" s="2" t="s">
        <v>1</v>
      </c>
    </row>
    <row r="2" spans="1:5">
      <c r="B2" s="2" t="s">
        <v>365</v>
      </c>
      <c r="C2" s="2" t="s">
        <v>77</v>
      </c>
      <c r="D2" s="2" t="s">
        <v>2</v>
      </c>
      <c r="E2" s="2" t="s">
        <v>77</v>
      </c>
    </row>
    <row r="3" spans="1:5">
      <c r="A3" s="3" t="s">
        <v>366</v>
      </c>
    </row>
    <row r="4" spans="1:5">
      <c r="A4" s="4" t="s">
        <v>361</v>
      </c>
      <c r="B4" s="7" t="n">
        <v>59011</v>
      </c>
      <c r="D4" s="7" t="n">
        <v>59011</v>
      </c>
    </row>
    <row r="5" spans="1:5">
      <c r="A5" s="4" t="s">
        <v>367</v>
      </c>
      <c r="B5" s="6" t="n">
        <v>-4700</v>
      </c>
      <c r="C5" s="7" t="n">
        <v>-6200</v>
      </c>
      <c r="D5" s="6" t="n">
        <v>-9477</v>
      </c>
      <c r="E5" s="7" t="n">
        <v>-13400</v>
      </c>
    </row>
    <row r="6" spans="1:5">
      <c r="A6" s="4" t="s">
        <v>362</v>
      </c>
      <c r="D6" s="6" t="n">
        <v>1916</v>
      </c>
    </row>
    <row r="7" spans="1:5">
      <c r="A7" s="4" t="s">
        <v>363</v>
      </c>
      <c r="D7" s="6" t="n">
        <v>51450</v>
      </c>
    </row>
    <row r="8" spans="1:5">
      <c r="A8" s="4" t="s">
        <v>285</v>
      </c>
    </row>
    <row r="9" spans="1:5">
      <c r="A9" s="3" t="s">
        <v>366</v>
      </c>
    </row>
    <row r="10" spans="1:5">
      <c r="A10" s="4" t="s">
        <v>361</v>
      </c>
      <c r="B10" s="6" t="n">
        <v>30096</v>
      </c>
      <c r="D10" s="6" t="n">
        <v>30096</v>
      </c>
    </row>
    <row r="11" spans="1:5">
      <c r="A11" s="4" t="s">
        <v>367</v>
      </c>
      <c r="D11" s="6" t="n">
        <v>-2353</v>
      </c>
    </row>
    <row r="12" spans="1:5">
      <c r="A12" s="4" t="s">
        <v>362</v>
      </c>
      <c r="D12" s="6" t="n">
        <v>2250</v>
      </c>
    </row>
    <row r="13" spans="1:5">
      <c r="A13" s="4" t="s">
        <v>363</v>
      </c>
      <c r="D13" s="6" t="n">
        <v>29993</v>
      </c>
    </row>
    <row r="14" spans="1:5">
      <c r="A14" s="4" t="s">
        <v>286</v>
      </c>
    </row>
    <row r="15" spans="1:5">
      <c r="A15" s="3" t="s">
        <v>366</v>
      </c>
    </row>
    <row r="16" spans="1:5">
      <c r="A16" s="4" t="s">
        <v>361</v>
      </c>
      <c r="B16" s="6" t="n">
        <v>22731</v>
      </c>
      <c r="D16" s="6" t="n">
        <v>22731</v>
      </c>
    </row>
    <row r="17" spans="1:5">
      <c r="A17" s="4" t="s">
        <v>367</v>
      </c>
      <c r="D17" s="6" t="n">
        <v>-5559</v>
      </c>
    </row>
    <row r="18" spans="1:5">
      <c r="A18" s="4" t="s">
        <v>362</v>
      </c>
      <c r="D18" s="6" t="n">
        <v>-254</v>
      </c>
    </row>
    <row r="19" spans="1:5">
      <c r="A19" s="4" t="s">
        <v>363</v>
      </c>
      <c r="D19" s="6" t="n">
        <v>16918</v>
      </c>
    </row>
    <row r="20" spans="1:5">
      <c r="A20" s="4" t="s">
        <v>287</v>
      </c>
    </row>
    <row r="21" spans="1:5">
      <c r="A21" s="3" t="s">
        <v>366</v>
      </c>
    </row>
    <row r="22" spans="1:5">
      <c r="A22" s="4" t="s">
        <v>361</v>
      </c>
      <c r="B22" s="7" t="n">
        <v>6184</v>
      </c>
      <c r="D22" s="6" t="n">
        <v>6184</v>
      </c>
    </row>
    <row r="23" spans="1:5">
      <c r="A23" s="4" t="s">
        <v>367</v>
      </c>
      <c r="D23" s="6" t="n">
        <v>-1565</v>
      </c>
    </row>
    <row r="24" spans="1:5">
      <c r="A24" s="4" t="s">
        <v>362</v>
      </c>
      <c r="D24" s="6" t="n">
        <v>-80</v>
      </c>
    </row>
    <row r="25" spans="1:5">
      <c r="A25" s="4" t="s">
        <v>363</v>
      </c>
      <c r="D25" s="7" t="n">
        <v>45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8</v>
      </c>
      <c r="B1" s="2" t="s">
        <v>76</v>
      </c>
      <c r="D1" s="2" t="s">
        <v>1</v>
      </c>
    </row>
    <row r="2" spans="1:6">
      <c r="B2" s="2" t="s">
        <v>365</v>
      </c>
      <c r="C2" s="2" t="s">
        <v>77</v>
      </c>
      <c r="D2" s="2" t="s">
        <v>2</v>
      </c>
      <c r="E2" s="2" t="s">
        <v>77</v>
      </c>
      <c r="F2" s="2" t="s">
        <v>25</v>
      </c>
    </row>
    <row r="3" spans="1:6">
      <c r="A3" s="3" t="s">
        <v>369</v>
      </c>
    </row>
    <row r="4" spans="1:6">
      <c r="A4" s="4" t="s">
        <v>370</v>
      </c>
      <c r="D4" s="7" t="n">
        <v>194478</v>
      </c>
      <c r="F4" s="7" t="n">
        <v>192079</v>
      </c>
    </row>
    <row r="5" spans="1:6">
      <c r="A5" s="4" t="s">
        <v>371</v>
      </c>
      <c r="D5" s="6" t="n">
        <v>-143028</v>
      </c>
      <c r="F5" s="6" t="n">
        <v>-133068</v>
      </c>
    </row>
    <row r="6" spans="1:6">
      <c r="A6" s="4" t="s">
        <v>372</v>
      </c>
      <c r="B6" s="7" t="n">
        <v>4700</v>
      </c>
      <c r="C6" s="7" t="n">
        <v>6200</v>
      </c>
      <c r="D6" s="6" t="n">
        <v>9477</v>
      </c>
      <c r="E6" s="7" t="n">
        <v>13400</v>
      </c>
    </row>
    <row r="7" spans="1:6">
      <c r="A7" s="3" t="s">
        <v>373</v>
      </c>
    </row>
    <row r="8" spans="1:6">
      <c r="A8" s="4" t="s">
        <v>374</v>
      </c>
      <c r="D8" s="6" t="n">
        <v>9674</v>
      </c>
    </row>
    <row r="9" spans="1:6">
      <c r="A9" s="6" t="n">
        <v>2017</v>
      </c>
      <c r="D9" s="6" t="n">
        <v>18021</v>
      </c>
    </row>
    <row r="10" spans="1:6">
      <c r="A10" s="6" t="n">
        <v>2018</v>
      </c>
      <c r="D10" s="6" t="n">
        <v>4401</v>
      </c>
    </row>
    <row r="11" spans="1:6">
      <c r="A11" s="6" t="n">
        <v>2019</v>
      </c>
      <c r="D11" s="6" t="n">
        <v>3668</v>
      </c>
    </row>
    <row r="12" spans="1:6">
      <c r="A12" s="6" t="n">
        <v>2020</v>
      </c>
      <c r="D12" s="6" t="n">
        <v>3668</v>
      </c>
    </row>
    <row r="13" spans="1:6">
      <c r="A13" s="6" t="n">
        <v>2021</v>
      </c>
      <c r="D13" s="6" t="n">
        <v>3668</v>
      </c>
    </row>
    <row r="14" spans="1:6">
      <c r="A14" s="4" t="s">
        <v>375</v>
      </c>
      <c r="D14" s="6" t="n">
        <v>8350</v>
      </c>
    </row>
    <row r="15" spans="1:6">
      <c r="A15" s="4" t="s">
        <v>376</v>
      </c>
      <c r="D15" s="7" t="n">
        <v>51450</v>
      </c>
      <c r="F15" s="6" t="n">
        <v>59011</v>
      </c>
    </row>
    <row r="16" spans="1:6">
      <c r="A16" s="4" t="s">
        <v>377</v>
      </c>
    </row>
    <row r="17" spans="1:6">
      <c r="A17" s="3" t="s">
        <v>369</v>
      </c>
    </row>
    <row r="18" spans="1:6">
      <c r="A18" s="4" t="s">
        <v>241</v>
      </c>
      <c r="D18" s="4" t="s">
        <v>378</v>
      </c>
    </row>
    <row r="19" spans="1:6">
      <c r="A19" s="4" t="s">
        <v>239</v>
      </c>
    </row>
    <row r="20" spans="1:6">
      <c r="A20" s="3" t="s">
        <v>369</v>
      </c>
    </row>
    <row r="21" spans="1:6">
      <c r="A21" s="4" t="s">
        <v>241</v>
      </c>
      <c r="D21" s="4" t="s">
        <v>242</v>
      </c>
    </row>
    <row r="22" spans="1:6">
      <c r="A22" s="4" t="s">
        <v>379</v>
      </c>
    </row>
    <row r="23" spans="1:6">
      <c r="A23" s="3" t="s">
        <v>369</v>
      </c>
    </row>
    <row r="24" spans="1:6">
      <c r="A24" s="4" t="s">
        <v>370</v>
      </c>
      <c r="D24" s="7" t="n">
        <v>189947</v>
      </c>
      <c r="F24" s="6" t="n">
        <v>187580</v>
      </c>
    </row>
    <row r="25" spans="1:6">
      <c r="A25" s="4" t="s">
        <v>371</v>
      </c>
      <c r="D25" s="6" t="n">
        <v>-138497</v>
      </c>
      <c r="F25" s="6" t="n">
        <v>-128655</v>
      </c>
    </row>
    <row r="26" spans="1:6">
      <c r="A26" s="3" t="s">
        <v>373</v>
      </c>
    </row>
    <row r="27" spans="1:6">
      <c r="A27" s="4" t="s">
        <v>376</v>
      </c>
      <c r="D27" s="6" t="n">
        <v>51450</v>
      </c>
      <c r="F27" s="6" t="n">
        <v>58925</v>
      </c>
    </row>
    <row r="28" spans="1:6">
      <c r="A28" s="4" t="s">
        <v>380</v>
      </c>
    </row>
    <row r="29" spans="1:6">
      <c r="A29" s="3" t="s">
        <v>369</v>
      </c>
    </row>
    <row r="30" spans="1:6">
      <c r="A30" s="4" t="s">
        <v>370</v>
      </c>
      <c r="D30" s="6" t="n">
        <v>4531</v>
      </c>
      <c r="F30" s="6" t="n">
        <v>4499</v>
      </c>
    </row>
    <row r="31" spans="1:6">
      <c r="A31" s="4" t="s">
        <v>371</v>
      </c>
      <c r="D31" s="7" t="n">
        <v>-4531</v>
      </c>
      <c r="F31" s="6" t="n">
        <v>-4413</v>
      </c>
    </row>
    <row r="32" spans="1:6">
      <c r="A32" s="3" t="s">
        <v>373</v>
      </c>
    </row>
    <row r="33" spans="1:6">
      <c r="A33" s="4" t="s">
        <v>376</v>
      </c>
      <c r="F33" s="7" t="n">
        <v>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381</v>
      </c>
      <c r="B1" s="2" t="s">
        <v>76</v>
      </c>
      <c r="D1" s="2" t="s">
        <v>1</v>
      </c>
    </row>
    <row r="2" spans="1:6">
      <c r="B2" s="2" t="s">
        <v>365</v>
      </c>
      <c r="C2" s="2" t="s">
        <v>77</v>
      </c>
      <c r="D2" s="2" t="s">
        <v>2</v>
      </c>
      <c r="E2" s="2" t="s">
        <v>77</v>
      </c>
      <c r="F2" s="2" t="s">
        <v>25</v>
      </c>
    </row>
    <row r="3" spans="1:6">
      <c r="A3" s="3" t="s">
        <v>382</v>
      </c>
    </row>
    <row r="4" spans="1:6">
      <c r="A4" s="4" t="s">
        <v>383</v>
      </c>
      <c r="D4" s="7" t="n">
        <v>519482</v>
      </c>
      <c r="F4" s="7" t="n">
        <v>460838</v>
      </c>
    </row>
    <row r="5" spans="1:6">
      <c r="A5" s="4" t="s">
        <v>384</v>
      </c>
      <c r="D5" s="6" t="n">
        <v>-271822</v>
      </c>
      <c r="F5" s="6" t="n">
        <v>-257172</v>
      </c>
    </row>
    <row r="6" spans="1:6">
      <c r="A6" s="4" t="s">
        <v>385</v>
      </c>
      <c r="D6" s="6" t="n">
        <v>247660</v>
      </c>
      <c r="F6" s="6" t="n">
        <v>203666</v>
      </c>
    </row>
    <row r="7" spans="1:6">
      <c r="A7" s="4" t="s">
        <v>386</v>
      </c>
      <c r="B7" s="7" t="n">
        <v>11500</v>
      </c>
      <c r="C7" s="7" t="n">
        <v>12800</v>
      </c>
      <c r="D7" s="6" t="n">
        <v>23000</v>
      </c>
      <c r="E7" s="7" t="n">
        <v>24700</v>
      </c>
    </row>
    <row r="8" spans="1:6">
      <c r="A8" s="4" t="s">
        <v>387</v>
      </c>
    </row>
    <row r="9" spans="1:6">
      <c r="A9" s="3" t="s">
        <v>382</v>
      </c>
    </row>
    <row r="10" spans="1:6">
      <c r="A10" s="4" t="s">
        <v>383</v>
      </c>
      <c r="D10" s="6" t="n">
        <v>5021</v>
      </c>
      <c r="F10" s="6" t="n">
        <v>5021</v>
      </c>
    </row>
    <row r="11" spans="1:6">
      <c r="A11" s="4" t="s">
        <v>388</v>
      </c>
    </row>
    <row r="12" spans="1:6">
      <c r="A12" s="3" t="s">
        <v>382</v>
      </c>
    </row>
    <row r="13" spans="1:6">
      <c r="A13" s="4" t="s">
        <v>383</v>
      </c>
      <c r="D13" s="6" t="n">
        <v>102194</v>
      </c>
      <c r="F13" s="6" t="n">
        <v>67631</v>
      </c>
    </row>
    <row r="14" spans="1:6">
      <c r="A14" s="4" t="s">
        <v>389</v>
      </c>
    </row>
    <row r="15" spans="1:6">
      <c r="A15" s="3" t="s">
        <v>382</v>
      </c>
    </row>
    <row r="16" spans="1:6">
      <c r="A16" s="4" t="s">
        <v>383</v>
      </c>
      <c r="D16" s="6" t="n">
        <v>27137</v>
      </c>
      <c r="F16" s="6" t="n">
        <v>25332</v>
      </c>
    </row>
    <row r="17" spans="1:6">
      <c r="A17" s="4" t="s">
        <v>390</v>
      </c>
    </row>
    <row r="18" spans="1:6">
      <c r="A18" s="3" t="s">
        <v>382</v>
      </c>
    </row>
    <row r="19" spans="1:6">
      <c r="A19" s="4" t="s">
        <v>383</v>
      </c>
      <c r="D19" s="6" t="n">
        <v>163214</v>
      </c>
      <c r="F19" s="6" t="n">
        <v>158399</v>
      </c>
    </row>
    <row r="20" spans="1:6">
      <c r="A20" s="4" t="s">
        <v>391</v>
      </c>
    </row>
    <row r="21" spans="1:6">
      <c r="A21" s="3" t="s">
        <v>382</v>
      </c>
    </row>
    <row r="22" spans="1:6">
      <c r="A22" s="4" t="s">
        <v>383</v>
      </c>
      <c r="D22" s="6" t="n">
        <v>143506</v>
      </c>
      <c r="F22" s="6" t="n">
        <v>138721</v>
      </c>
    </row>
    <row r="23" spans="1:6">
      <c r="A23" s="4" t="s">
        <v>392</v>
      </c>
    </row>
    <row r="24" spans="1:6">
      <c r="A24" s="3" t="s">
        <v>382</v>
      </c>
    </row>
    <row r="25" spans="1:6">
      <c r="A25" s="4" t="s">
        <v>383</v>
      </c>
      <c r="D25" s="7" t="n">
        <v>78410</v>
      </c>
      <c r="F25" s="7" t="n">
        <v>657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93</v>
      </c>
      <c r="B1" s="2" t="s">
        <v>2</v>
      </c>
      <c r="C1" s="2" t="s">
        <v>25</v>
      </c>
    </row>
    <row r="2" spans="1:3">
      <c r="A2" s="3" t="s">
        <v>394</v>
      </c>
    </row>
    <row r="3" spans="1:3">
      <c r="A3" s="4" t="s">
        <v>50</v>
      </c>
      <c r="B3" s="7" t="n">
        <v>395025</v>
      </c>
      <c r="C3" s="7" t="n">
        <v>301662</v>
      </c>
    </row>
    <row r="4" spans="1:3">
      <c r="A4" s="4" t="s">
        <v>395</v>
      </c>
    </row>
    <row r="5" spans="1:3">
      <c r="A5" s="3" t="s">
        <v>394</v>
      </c>
    </row>
    <row r="6" spans="1:3">
      <c r="A6" s="4" t="s">
        <v>50</v>
      </c>
      <c r="B6" s="6" t="n">
        <v>9209</v>
      </c>
      <c r="C6" s="6" t="n">
        <v>8594</v>
      </c>
    </row>
    <row r="7" spans="1:3">
      <c r="A7" s="4" t="s">
        <v>396</v>
      </c>
    </row>
    <row r="8" spans="1:3">
      <c r="A8" s="3" t="s">
        <v>394</v>
      </c>
    </row>
    <row r="9" spans="1:3">
      <c r="A9" s="4" t="s">
        <v>50</v>
      </c>
      <c r="B9" s="6" t="n">
        <v>9209</v>
      </c>
      <c r="C9" s="6" t="n">
        <v>8594</v>
      </c>
    </row>
    <row r="10" spans="1:3">
      <c r="A10" s="4" t="s">
        <v>397</v>
      </c>
    </row>
    <row r="11" spans="1:3">
      <c r="A11" s="3" t="s">
        <v>394</v>
      </c>
    </row>
    <row r="12" spans="1:3">
      <c r="A12" s="4" t="s">
        <v>50</v>
      </c>
      <c r="B12" s="7" t="n">
        <v>8757</v>
      </c>
      <c r="C12" s="7" t="n">
        <v>80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r="A1" s="1" t="s">
        <v>398</v>
      </c>
      <c r="B1" s="2" t="s">
        <v>76</v>
      </c>
      <c r="D1" s="2" t="s">
        <v>1</v>
      </c>
    </row>
    <row r="2" spans="1:5">
      <c r="B2" s="2" t="s">
        <v>399</v>
      </c>
      <c r="C2" s="2" t="s">
        <v>279</v>
      </c>
      <c r="D2" s="2" t="s">
        <v>399</v>
      </c>
      <c r="E2" s="2" t="s">
        <v>279</v>
      </c>
    </row>
    <row r="3" spans="1:5">
      <c r="A3" s="3" t="s">
        <v>400</v>
      </c>
    </row>
    <row r="4" spans="1:5">
      <c r="A4" s="4" t="s">
        <v>401</v>
      </c>
      <c r="B4" s="6" t="n">
        <v>0</v>
      </c>
      <c r="D4" s="6" t="n">
        <v>0</v>
      </c>
    </row>
    <row r="5" spans="1:5">
      <c r="A5" s="4" t="s">
        <v>402</v>
      </c>
      <c r="B5" s="7" t="n">
        <v>100</v>
      </c>
      <c r="D5" s="7" t="n">
        <v>100</v>
      </c>
    </row>
    <row r="6" spans="1:5">
      <c r="A6" s="4" t="s">
        <v>403</v>
      </c>
    </row>
    <row r="7" spans="1:5">
      <c r="A7" s="3" t="s">
        <v>400</v>
      </c>
    </row>
    <row r="8" spans="1:5">
      <c r="A8" s="4" t="s">
        <v>404</v>
      </c>
      <c r="B8" s="6" t="n">
        <v>-775</v>
      </c>
      <c r="C8" s="7" t="n">
        <v>511</v>
      </c>
      <c r="D8" s="6" t="n">
        <v>177</v>
      </c>
      <c r="E8" s="7" t="n">
        <v>-781</v>
      </c>
    </row>
    <row r="9" spans="1:5">
      <c r="A9" s="4" t="s">
        <v>405</v>
      </c>
      <c r="B9" s="7" t="n">
        <v>-2001</v>
      </c>
      <c r="C9" s="7" t="n">
        <v>-3234</v>
      </c>
      <c r="D9" s="7" t="n">
        <v>-2775</v>
      </c>
      <c r="E9" s="7" t="n">
        <v>-3247</v>
      </c>
    </row>
    <row r="10" spans="1:5">
      <c r="A10" s="4" t="s">
        <v>239</v>
      </c>
    </row>
    <row r="11" spans="1:5">
      <c r="A11" s="3" t="s">
        <v>400</v>
      </c>
    </row>
    <row r="12" spans="1:5">
      <c r="A12" s="4" t="s">
        <v>406</v>
      </c>
      <c r="D12" s="4" t="s">
        <v>4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08</v>
      </c>
      <c r="B1" s="2" t="s">
        <v>1</v>
      </c>
      <c r="C1" s="2" t="s">
        <v>257</v>
      </c>
    </row>
    <row r="2" spans="1:4">
      <c r="B2" s="2" t="s">
        <v>278</v>
      </c>
      <c r="C2" s="2" t="s">
        <v>409</v>
      </c>
      <c r="D2" s="2" t="s">
        <v>410</v>
      </c>
    </row>
    <row r="3" spans="1:4">
      <c r="A3" s="3" t="s">
        <v>50</v>
      </c>
    </row>
    <row r="4" spans="1:4">
      <c r="A4" s="4" t="s">
        <v>411</v>
      </c>
      <c r="B4" s="7" t="n">
        <v>395025</v>
      </c>
      <c r="C4" s="7" t="n">
        <v>301662</v>
      </c>
    </row>
    <row r="5" spans="1:4">
      <c r="A5" s="4" t="s">
        <v>412</v>
      </c>
      <c r="B5" s="6" t="n">
        <v>2221</v>
      </c>
      <c r="C5" s="6" t="n">
        <v>2069</v>
      </c>
    </row>
    <row r="6" spans="1:4">
      <c r="A6" s="4" t="s">
        <v>413</v>
      </c>
      <c r="B6" s="6" t="n">
        <v>392804</v>
      </c>
      <c r="C6" s="7" t="n">
        <v>299593</v>
      </c>
    </row>
    <row r="7" spans="1:4">
      <c r="A7" s="4" t="s">
        <v>414</v>
      </c>
    </row>
    <row r="8" spans="1:4">
      <c r="A8" s="3" t="s">
        <v>415</v>
      </c>
    </row>
    <row r="9" spans="1:4">
      <c r="A9" s="4" t="s">
        <v>416</v>
      </c>
      <c r="D9" s="7" t="n">
        <v>1100000</v>
      </c>
    </row>
    <row r="10" spans="1:4">
      <c r="A10" s="4" t="s">
        <v>417</v>
      </c>
      <c r="D10" s="6" t="n">
        <v>350000</v>
      </c>
    </row>
    <row r="11" spans="1:4">
      <c r="A11" s="4" t="s">
        <v>418</v>
      </c>
      <c r="D11" s="6" t="n">
        <v>750000</v>
      </c>
    </row>
    <row r="12" spans="1:4">
      <c r="A12" s="4" t="s">
        <v>419</v>
      </c>
      <c r="D12" s="7" t="n">
        <v>300000</v>
      </c>
    </row>
    <row r="13" spans="1:4">
      <c r="A13" s="4" t="s">
        <v>420</v>
      </c>
      <c r="B13" s="7" t="n">
        <v>100000</v>
      </c>
    </row>
    <row r="14" spans="1:4">
      <c r="A14" s="4" t="s">
        <v>421</v>
      </c>
      <c r="B14" s="11" t="n">
        <v>2.75</v>
      </c>
    </row>
    <row r="15" spans="1:4">
      <c r="A15" s="4" t="s">
        <v>422</v>
      </c>
      <c r="B15" s="4" t="s">
        <v>423</v>
      </c>
      <c r="C15" s="4" t="s">
        <v>423</v>
      </c>
    </row>
    <row r="16" spans="1:4">
      <c r="A16" s="4" t="s">
        <v>424</v>
      </c>
      <c r="B16" s="7" t="n">
        <v>85200</v>
      </c>
    </row>
    <row r="17" spans="1:4">
      <c r="A17" s="3" t="s">
        <v>50</v>
      </c>
    </row>
    <row r="18" spans="1:4">
      <c r="A18" s="4" t="s">
        <v>411</v>
      </c>
      <c r="B18" s="6" t="n">
        <v>385590</v>
      </c>
      <c r="C18" s="7" t="n">
        <v>292783</v>
      </c>
    </row>
    <row r="19" spans="1:4">
      <c r="A19" s="4" t="s">
        <v>425</v>
      </c>
    </row>
    <row r="20" spans="1:4">
      <c r="A20" s="3" t="s">
        <v>415</v>
      </c>
    </row>
    <row r="21" spans="1:4">
      <c r="A21" s="4" t="s">
        <v>426</v>
      </c>
      <c r="B21" s="7" t="n">
        <v>125400</v>
      </c>
      <c r="C21" s="7" t="n">
        <v>145500</v>
      </c>
    </row>
    <row r="22" spans="1:4">
      <c r="A22" s="4" t="s">
        <v>427</v>
      </c>
    </row>
    <row r="23" spans="1:4">
      <c r="A23" s="3" t="s">
        <v>415</v>
      </c>
    </row>
    <row r="24" spans="1:4">
      <c r="A24" s="4" t="s">
        <v>334</v>
      </c>
      <c r="B24" s="6" t="n">
        <v>3</v>
      </c>
    </row>
    <row r="25" spans="1:4">
      <c r="A25" s="4" t="s">
        <v>428</v>
      </c>
      <c r="B25" s="4" t="s">
        <v>429</v>
      </c>
    </row>
    <row r="26" spans="1:4">
      <c r="A26" s="4" t="s">
        <v>395</v>
      </c>
    </row>
    <row r="27" spans="1:4">
      <c r="A27" s="3" t="s">
        <v>50</v>
      </c>
    </row>
    <row r="28" spans="1:4">
      <c r="A28" s="4" t="s">
        <v>430</v>
      </c>
      <c r="B28" s="4" t="s">
        <v>431</v>
      </c>
      <c r="C28" s="4" t="s">
        <v>431</v>
      </c>
    </row>
    <row r="29" spans="1:4">
      <c r="A29" s="4" t="s">
        <v>432</v>
      </c>
      <c r="B29" s="4" t="s">
        <v>433</v>
      </c>
      <c r="C29" s="4" t="s">
        <v>433</v>
      </c>
    </row>
    <row r="30" spans="1:4">
      <c r="A30" s="4" t="s">
        <v>411</v>
      </c>
      <c r="B30" s="7" t="n">
        <v>9209</v>
      </c>
      <c r="C30" s="7" t="n">
        <v>8594</v>
      </c>
    </row>
    <row r="31" spans="1:4">
      <c r="A31" s="4" t="s">
        <v>434</v>
      </c>
    </row>
    <row r="32" spans="1:4">
      <c r="A32" s="3" t="s">
        <v>50</v>
      </c>
    </row>
    <row r="33" spans="1:4">
      <c r="A33" s="4" t="s">
        <v>411</v>
      </c>
      <c r="B33" s="7" t="n">
        <v>226</v>
      </c>
      <c r="C33" s="7" t="n">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435</v>
      </c>
      <c r="B1" s="2" t="s">
        <v>76</v>
      </c>
      <c r="D1" s="2" t="s">
        <v>1</v>
      </c>
    </row>
    <row r="2" spans="1:6">
      <c r="B2" s="2" t="s">
        <v>2</v>
      </c>
      <c r="C2" s="2" t="s">
        <v>77</v>
      </c>
      <c r="D2" s="2" t="s">
        <v>2</v>
      </c>
      <c r="E2" s="2" t="s">
        <v>77</v>
      </c>
      <c r="F2" s="2" t="s">
        <v>25</v>
      </c>
    </row>
    <row r="3" spans="1:6">
      <c r="A3" s="3" t="s">
        <v>436</v>
      </c>
    </row>
    <row r="4" spans="1:6">
      <c r="A4" s="4" t="s">
        <v>437</v>
      </c>
      <c r="B4" s="4" t="s">
        <v>438</v>
      </c>
      <c r="C4" s="4" t="s">
        <v>439</v>
      </c>
      <c r="D4" s="4" t="s">
        <v>440</v>
      </c>
      <c r="E4" s="4" t="s">
        <v>441</v>
      </c>
    </row>
    <row r="5" spans="1:6">
      <c r="A5" s="4" t="s">
        <v>442</v>
      </c>
      <c r="B5" s="9" t="n">
        <v>455.6</v>
      </c>
      <c r="D5" s="9" t="n">
        <v>455.6</v>
      </c>
      <c r="F5" s="9" t="n">
        <v>341.8</v>
      </c>
    </row>
    <row r="6" spans="1:6">
      <c r="A6" s="4" t="s">
        <v>443</v>
      </c>
      <c r="B6" s="10" t="n">
        <v>47.3</v>
      </c>
      <c r="D6" s="10" t="n">
        <v>47.3</v>
      </c>
      <c r="F6" s="10" t="n">
        <v>38.5</v>
      </c>
    </row>
    <row r="7" spans="1:6">
      <c r="A7" s="4" t="s">
        <v>444</v>
      </c>
      <c r="B7" s="9" t="n">
        <v>3.4</v>
      </c>
      <c r="D7" s="9" t="n">
        <v>3.4</v>
      </c>
      <c r="F7"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5</v>
      </c>
      <c r="B1" s="2" t="s">
        <v>76</v>
      </c>
      <c r="D1" s="2" t="s">
        <v>1</v>
      </c>
    </row>
    <row r="2" spans="1:6">
      <c r="B2" s="2" t="s">
        <v>2</v>
      </c>
      <c r="C2" s="2" t="s">
        <v>77</v>
      </c>
      <c r="D2" s="2" t="s">
        <v>2</v>
      </c>
      <c r="E2" s="2" t="s">
        <v>77</v>
      </c>
      <c r="F2" s="2" t="s">
        <v>25</v>
      </c>
    </row>
    <row r="3" spans="1:6">
      <c r="A3" s="3" t="s">
        <v>446</v>
      </c>
    </row>
    <row r="4" spans="1:6">
      <c r="A4" s="4" t="s">
        <v>447</v>
      </c>
      <c r="B4" s="9" t="n">
        <v>21.9</v>
      </c>
      <c r="D4" s="9" t="n">
        <v>21.9</v>
      </c>
      <c r="F4" s="9" t="n">
        <v>32.4</v>
      </c>
    </row>
    <row r="5" spans="1:6">
      <c r="A5" s="4" t="s">
        <v>403</v>
      </c>
    </row>
    <row r="6" spans="1:6">
      <c r="A6" s="3" t="s">
        <v>448</v>
      </c>
    </row>
    <row r="7" spans="1:6">
      <c r="A7" s="4" t="s">
        <v>448</v>
      </c>
      <c r="B7" s="7" t="n">
        <v>0</v>
      </c>
      <c r="C7" s="9" t="n">
        <v>9.6</v>
      </c>
      <c r="D7" s="7" t="n">
        <v>0</v>
      </c>
      <c r="E7" s="9" t="n">
        <v>1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4" t="s">
        <v>450</v>
      </c>
    </row>
    <row r="4" spans="1:5">
      <c r="A4" s="3" t="s">
        <v>451</v>
      </c>
    </row>
    <row r="5" spans="1:5">
      <c r="A5" s="4" t="s">
        <v>452</v>
      </c>
      <c r="B5" s="7" t="n">
        <v>671</v>
      </c>
      <c r="C5" s="7" t="n">
        <v>863</v>
      </c>
      <c r="D5" s="7" t="n">
        <v>1342</v>
      </c>
      <c r="E5" s="7" t="n">
        <v>1725</v>
      </c>
    </row>
    <row r="6" spans="1:5">
      <c r="A6" s="4" t="s">
        <v>453</v>
      </c>
      <c r="B6" s="6" t="n">
        <v>2954</v>
      </c>
      <c r="C6" s="6" t="n">
        <v>2810</v>
      </c>
      <c r="D6" s="6" t="n">
        <v>5908</v>
      </c>
      <c r="E6" s="6" t="n">
        <v>5620</v>
      </c>
    </row>
    <row r="7" spans="1:5">
      <c r="A7" s="4" t="s">
        <v>454</v>
      </c>
      <c r="B7" s="6" t="n">
        <v>-2921</v>
      </c>
      <c r="C7" s="6" t="n">
        <v>-3312</v>
      </c>
      <c r="D7" s="6" t="n">
        <v>-5842</v>
      </c>
      <c r="E7" s="6" t="n">
        <v>-6624</v>
      </c>
    </row>
    <row r="8" spans="1:5">
      <c r="A8" s="4" t="s">
        <v>455</v>
      </c>
      <c r="B8" s="6" t="n">
        <v>-188</v>
      </c>
      <c r="C8" s="6" t="n">
        <v>-191</v>
      </c>
      <c r="D8" s="6" t="n">
        <v>-376</v>
      </c>
      <c r="E8" s="6" t="n">
        <v>-383</v>
      </c>
    </row>
    <row r="9" spans="1:5">
      <c r="A9" s="4" t="s">
        <v>456</v>
      </c>
      <c r="B9" s="6" t="n">
        <v>1629</v>
      </c>
      <c r="C9" s="6" t="n">
        <v>1865</v>
      </c>
      <c r="D9" s="6" t="n">
        <v>3258</v>
      </c>
      <c r="E9" s="6" t="n">
        <v>3733</v>
      </c>
    </row>
    <row r="10" spans="1:5">
      <c r="A10" s="4" t="s">
        <v>457</v>
      </c>
      <c r="B10" s="6" t="n">
        <v>2145</v>
      </c>
      <c r="C10" s="6" t="n">
        <v>2035</v>
      </c>
      <c r="D10" s="6" t="n">
        <v>4290</v>
      </c>
      <c r="E10" s="6" t="n">
        <v>4071</v>
      </c>
    </row>
    <row r="11" spans="1:5">
      <c r="A11" s="4" t="s">
        <v>458</v>
      </c>
    </row>
    <row r="12" spans="1:5">
      <c r="A12" s="3" t="s">
        <v>451</v>
      </c>
    </row>
    <row r="13" spans="1:5">
      <c r="A13" s="4" t="s">
        <v>452</v>
      </c>
      <c r="B13" s="6" t="n">
        <v>1378</v>
      </c>
      <c r="C13" s="6" t="n">
        <v>880</v>
      </c>
      <c r="D13" s="6" t="n">
        <v>2755</v>
      </c>
      <c r="E13" s="6" t="n">
        <v>1759</v>
      </c>
    </row>
    <row r="14" spans="1:5">
      <c r="A14" s="4" t="s">
        <v>453</v>
      </c>
      <c r="B14" s="6" t="n">
        <v>10487</v>
      </c>
      <c r="C14" s="6" t="n">
        <v>10905</v>
      </c>
      <c r="D14" s="6" t="n">
        <v>20964</v>
      </c>
      <c r="E14" s="6" t="n">
        <v>21799</v>
      </c>
    </row>
    <row r="15" spans="1:5">
      <c r="A15" s="4" t="s">
        <v>454</v>
      </c>
      <c r="B15" s="6" t="n">
        <v>-8822</v>
      </c>
      <c r="C15" s="6" t="n">
        <v>-7848</v>
      </c>
      <c r="D15" s="6" t="n">
        <v>-17636</v>
      </c>
      <c r="E15" s="6" t="n">
        <v>-15687</v>
      </c>
    </row>
    <row r="16" spans="1:5">
      <c r="A16" s="4" t="s">
        <v>456</v>
      </c>
      <c r="B16" s="6" t="n">
        <v>693</v>
      </c>
      <c r="C16" s="6" t="n">
        <v>983</v>
      </c>
      <c r="D16" s="6" t="n">
        <v>1386</v>
      </c>
      <c r="E16" s="6" t="n">
        <v>1965</v>
      </c>
    </row>
    <row r="17" spans="1:5">
      <c r="A17" s="4" t="s">
        <v>457</v>
      </c>
      <c r="B17" s="6" t="n">
        <v>3736</v>
      </c>
      <c r="C17" s="6" t="n">
        <v>4920</v>
      </c>
      <c r="D17" s="6" t="n">
        <v>7469</v>
      </c>
      <c r="E17" s="6" t="n">
        <v>9836</v>
      </c>
    </row>
    <row r="18" spans="1:5">
      <c r="A18" s="4" t="s">
        <v>459</v>
      </c>
    </row>
    <row r="19" spans="1:5">
      <c r="A19" s="3" t="s">
        <v>451</v>
      </c>
    </row>
    <row r="20" spans="1:5">
      <c r="A20" s="4" t="s">
        <v>453</v>
      </c>
      <c r="B20" s="6" t="n">
        <v>13</v>
      </c>
      <c r="C20" s="6" t="n">
        <v>15</v>
      </c>
      <c r="D20" s="6" t="n">
        <v>27</v>
      </c>
      <c r="E20" s="6" t="n">
        <v>29</v>
      </c>
    </row>
    <row r="21" spans="1:5">
      <c r="A21" s="4" t="s">
        <v>456</v>
      </c>
      <c r="E21" s="6" t="n">
        <v>1</v>
      </c>
    </row>
    <row r="22" spans="1:5">
      <c r="A22" s="4" t="s">
        <v>457</v>
      </c>
      <c r="B22" s="6" t="n">
        <v>13</v>
      </c>
      <c r="C22" s="6" t="n">
        <v>15</v>
      </c>
      <c r="D22" s="7" t="n">
        <v>27</v>
      </c>
      <c r="E22" s="6" t="n">
        <v>30</v>
      </c>
    </row>
    <row r="23" spans="1:5">
      <c r="A23" s="4" t="s">
        <v>460</v>
      </c>
      <c r="D23" s="4" t="s">
        <v>461</v>
      </c>
    </row>
    <row r="24" spans="1:5">
      <c r="A24" s="4" t="s">
        <v>234</v>
      </c>
    </row>
    <row r="25" spans="1:5">
      <c r="A25" s="3" t="s">
        <v>451</v>
      </c>
    </row>
    <row r="26" spans="1:5">
      <c r="A26" s="4" t="s">
        <v>452</v>
      </c>
      <c r="B26" s="6" t="n">
        <v>206</v>
      </c>
      <c r="C26" s="6" t="n">
        <v>242</v>
      </c>
      <c r="D26" s="7" t="n">
        <v>413</v>
      </c>
      <c r="E26" s="6" t="n">
        <v>483</v>
      </c>
    </row>
    <row r="27" spans="1:5">
      <c r="A27" s="4" t="s">
        <v>453</v>
      </c>
      <c r="B27" s="6" t="n">
        <v>497</v>
      </c>
      <c r="C27" s="6" t="n">
        <v>524</v>
      </c>
      <c r="D27" s="6" t="n">
        <v>994</v>
      </c>
      <c r="E27" s="6" t="n">
        <v>1049</v>
      </c>
    </row>
    <row r="28" spans="1:5">
      <c r="A28" s="4" t="s">
        <v>455</v>
      </c>
      <c r="B28" s="6" t="n">
        <v>-96</v>
      </c>
      <c r="C28" s="6" t="n">
        <v>-7</v>
      </c>
      <c r="D28" s="6" t="n">
        <v>-192</v>
      </c>
      <c r="E28" s="6" t="n">
        <v>-15</v>
      </c>
    </row>
    <row r="29" spans="1:5">
      <c r="A29" s="4" t="s">
        <v>456</v>
      </c>
      <c r="B29" s="6" t="n">
        <v>-3</v>
      </c>
      <c r="C29" s="6" t="n">
        <v>-2</v>
      </c>
      <c r="D29" s="6" t="n">
        <v>-6</v>
      </c>
      <c r="E29" s="6" t="n">
        <v>-3</v>
      </c>
    </row>
    <row r="30" spans="1:5">
      <c r="A30" s="4" t="s">
        <v>457</v>
      </c>
      <c r="B30" s="7" t="n">
        <v>604</v>
      </c>
      <c r="C30" s="7" t="n">
        <v>757</v>
      </c>
      <c r="D30" s="7" t="n">
        <v>1209</v>
      </c>
      <c r="E30" s="7" t="n">
        <v>15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93</v>
      </c>
    </row>
    <row r="4" spans="1:5">
      <c r="A4" s="4" t="s">
        <v>102</v>
      </c>
      <c r="C4" s="7" t="n">
        <v>63</v>
      </c>
      <c r="E4" s="7" t="n">
        <v>77</v>
      </c>
    </row>
    <row r="5" spans="1:5">
      <c r="A5" s="4" t="s">
        <v>103</v>
      </c>
      <c r="B5" s="7" t="n">
        <v>3612</v>
      </c>
      <c r="C5" s="6" t="n">
        <v>55</v>
      </c>
      <c r="D5" s="7" t="n">
        <v>6176</v>
      </c>
      <c r="E5" s="6" t="n">
        <v>55</v>
      </c>
    </row>
    <row r="6" spans="1:5">
      <c r="A6" s="4" t="s">
        <v>104</v>
      </c>
    </row>
    <row r="7" spans="1:5">
      <c r="A7" s="3" t="s">
        <v>93</v>
      </c>
    </row>
    <row r="8" spans="1:5">
      <c r="A8" s="4" t="s">
        <v>102</v>
      </c>
      <c r="C8" s="6" t="n">
        <v>63</v>
      </c>
      <c r="E8" s="6" t="n">
        <v>77</v>
      </c>
    </row>
    <row r="9" spans="1:5">
      <c r="A9" s="4" t="s">
        <v>103</v>
      </c>
      <c r="B9" s="7" t="n">
        <v>3612</v>
      </c>
      <c r="C9" s="7" t="n">
        <v>55</v>
      </c>
      <c r="D9" s="7" t="n">
        <v>6176</v>
      </c>
      <c r="E9" s="7" t="n">
        <v>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462</v>
      </c>
      <c r="B1" s="2" t="s">
        <v>463</v>
      </c>
      <c r="C1" s="2" t="s">
        <v>464</v>
      </c>
      <c r="D1" s="2" t="s">
        <v>465</v>
      </c>
      <c r="E1" s="2" t="s">
        <v>466</v>
      </c>
      <c r="F1" s="2" t="s">
        <v>467</v>
      </c>
      <c r="G1" s="2" t="s">
        <v>468</v>
      </c>
      <c r="H1" s="2" t="s">
        <v>278</v>
      </c>
      <c r="I1" s="2" t="s">
        <v>409</v>
      </c>
    </row>
    <row r="2" spans="1:9">
      <c r="A2" s="4" t="s">
        <v>469</v>
      </c>
    </row>
    <row r="3" spans="1:9">
      <c r="A3" s="3" t="s">
        <v>470</v>
      </c>
    </row>
    <row r="4" spans="1:9">
      <c r="A4" s="4" t="s">
        <v>471</v>
      </c>
      <c r="H4" s="7" t="n">
        <v>10</v>
      </c>
      <c r="I4" s="7" t="n">
        <v>11</v>
      </c>
    </row>
    <row r="5" spans="1:9">
      <c r="A5" s="4" t="s">
        <v>472</v>
      </c>
    </row>
    <row r="6" spans="1:9">
      <c r="A6" s="3" t="s">
        <v>470</v>
      </c>
    </row>
    <row r="7" spans="1:9">
      <c r="A7" s="4" t="s">
        <v>473</v>
      </c>
      <c r="B7" s="7" t="n">
        <v>73</v>
      </c>
    </row>
    <row r="8" spans="1:9">
      <c r="A8" s="4" t="s">
        <v>474</v>
      </c>
    </row>
    <row r="9" spans="1:9">
      <c r="A9" s="3" t="s">
        <v>470</v>
      </c>
    </row>
    <row r="10" spans="1:9">
      <c r="A10" s="4" t="s">
        <v>475</v>
      </c>
      <c r="G10" s="7" t="n">
        <v>1300</v>
      </c>
    </row>
    <row r="11" spans="1:9">
      <c r="A11" s="4" t="s">
        <v>476</v>
      </c>
    </row>
    <row r="12" spans="1:9">
      <c r="A12" s="3" t="s">
        <v>470</v>
      </c>
    </row>
    <row r="13" spans="1:9">
      <c r="A13" s="4" t="s">
        <v>473</v>
      </c>
      <c r="E13" s="7" t="n">
        <v>3</v>
      </c>
    </row>
    <row r="14" spans="1:9">
      <c r="A14" s="4" t="s">
        <v>477</v>
      </c>
      <c r="G14" s="6" t="n">
        <v>366</v>
      </c>
    </row>
    <row r="15" spans="1:9">
      <c r="A15" s="4" t="s">
        <v>478</v>
      </c>
    </row>
    <row r="16" spans="1:9">
      <c r="A16" s="3" t="s">
        <v>470</v>
      </c>
    </row>
    <row r="17" spans="1:9">
      <c r="A17" s="4" t="s">
        <v>473</v>
      </c>
      <c r="D17" s="9" t="n">
        <v>167.1</v>
      </c>
    </row>
    <row r="18" spans="1:9">
      <c r="A18" s="4" t="s">
        <v>479</v>
      </c>
    </row>
    <row r="19" spans="1:9">
      <c r="A19" s="3" t="s">
        <v>470</v>
      </c>
    </row>
    <row r="20" spans="1:9">
      <c r="A20" s="4" t="s">
        <v>473</v>
      </c>
      <c r="C20" s="9" t="n">
        <v>40.1</v>
      </c>
    </row>
    <row r="21" spans="1:9">
      <c r="A21" s="4" t="s">
        <v>480</v>
      </c>
      <c r="H21" s="4" t="s">
        <v>481</v>
      </c>
    </row>
    <row r="22" spans="1:9">
      <c r="A22" s="4" t="s">
        <v>482</v>
      </c>
      <c r="F22" s="7" t="n">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90</v>
      </c>
      <c r="B4" s="7" t="n">
        <v>-154190</v>
      </c>
      <c r="C4" s="7" t="n">
        <v>15634</v>
      </c>
      <c r="D4" s="7" t="n">
        <v>-130466</v>
      </c>
      <c r="E4" s="7" t="n">
        <v>43139</v>
      </c>
    </row>
    <row r="5" spans="1:5">
      <c r="A5" s="3" t="s">
        <v>107</v>
      </c>
    </row>
    <row r="6" spans="1:5">
      <c r="A6" s="4" t="s">
        <v>108</v>
      </c>
      <c r="B6" s="6" t="n">
        <v>10599</v>
      </c>
      <c r="C6" s="6" t="n">
        <v>2292</v>
      </c>
      <c r="D6" s="6" t="n">
        <v>11765</v>
      </c>
      <c r="E6" s="6" t="n">
        <v>-12888</v>
      </c>
    </row>
    <row r="7" spans="1:5">
      <c r="A7" s="4" t="s">
        <v>109</v>
      </c>
      <c r="B7" s="6" t="n">
        <v>1950</v>
      </c>
      <c r="C7" s="6" t="n">
        <v>2638</v>
      </c>
      <c r="D7" s="6" t="n">
        <v>4070</v>
      </c>
      <c r="E7" s="6" t="n">
        <v>5278</v>
      </c>
    </row>
    <row r="8" spans="1:5">
      <c r="A8" s="4" t="s">
        <v>110</v>
      </c>
      <c r="B8" s="6" t="n">
        <v>12549</v>
      </c>
      <c r="C8" s="6" t="n">
        <v>4930</v>
      </c>
      <c r="D8" s="6" t="n">
        <v>15835</v>
      </c>
      <c r="E8" s="6" t="n">
        <v>-7610</v>
      </c>
    </row>
    <row r="9" spans="1:5">
      <c r="A9" s="4" t="s">
        <v>111</v>
      </c>
      <c r="B9" s="6" t="n">
        <v>-141641</v>
      </c>
      <c r="C9" s="6" t="n">
        <v>20564</v>
      </c>
      <c r="D9" s="6" t="n">
        <v>-114631</v>
      </c>
      <c r="E9" s="6" t="n">
        <v>35529</v>
      </c>
    </row>
    <row r="10" spans="1:5">
      <c r="A10" s="4" t="s">
        <v>112</v>
      </c>
      <c r="B10" s="6" t="n">
        <v>-92148</v>
      </c>
      <c r="C10" s="6" t="n">
        <v>-644</v>
      </c>
      <c r="D10" s="6" t="n">
        <v>-93003</v>
      </c>
      <c r="E10" s="6" t="n">
        <v>3363</v>
      </c>
    </row>
    <row r="11" spans="1:5">
      <c r="A11" s="4" t="s">
        <v>113</v>
      </c>
      <c r="B11" s="7" t="n">
        <v>-49493</v>
      </c>
      <c r="C11" s="7" t="n">
        <v>21208</v>
      </c>
      <c r="D11" s="7" t="n">
        <v>-21628</v>
      </c>
      <c r="E11" s="7" t="n">
        <v>321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0</v>
      </c>
      <c r="B4" s="7" t="n">
        <v>-130466</v>
      </c>
      <c r="C4" s="7" t="n">
        <v>43139</v>
      </c>
    </row>
    <row r="5" spans="1:3">
      <c r="A5" s="3" t="s">
        <v>116</v>
      </c>
    </row>
    <row r="6" spans="1:3">
      <c r="A6" s="4" t="s">
        <v>117</v>
      </c>
      <c r="B6" s="6" t="n">
        <v>32480</v>
      </c>
      <c r="C6" s="6" t="n">
        <v>38180</v>
      </c>
    </row>
    <row r="7" spans="1:3">
      <c r="A7" s="4" t="s">
        <v>118</v>
      </c>
      <c r="B7" s="6" t="n">
        <v>18277</v>
      </c>
      <c r="C7" s="6" t="n">
        <v>17092</v>
      </c>
    </row>
    <row r="8" spans="1:3">
      <c r="A8" s="4" t="s">
        <v>119</v>
      </c>
      <c r="B8" s="6" t="n">
        <v>202</v>
      </c>
      <c r="C8" s="6" t="n">
        <v>436</v>
      </c>
    </row>
    <row r="9" spans="1:3">
      <c r="A9" s="4" t="s">
        <v>120</v>
      </c>
      <c r="B9" s="6" t="n">
        <v>347</v>
      </c>
      <c r="C9" s="6" t="n">
        <v>411</v>
      </c>
    </row>
    <row r="10" spans="1:3">
      <c r="A10" s="4" t="s">
        <v>39</v>
      </c>
      <c r="B10" s="6" t="n">
        <v>-82022</v>
      </c>
      <c r="C10" s="6" t="n">
        <v>-18514</v>
      </c>
    </row>
    <row r="11" spans="1:3">
      <c r="A11" s="4" t="s">
        <v>121</v>
      </c>
      <c r="B11" s="6" t="n">
        <v>-17770</v>
      </c>
      <c r="C11" s="6" t="n">
        <v>-22018</v>
      </c>
    </row>
    <row r="12" spans="1:3">
      <c r="A12" s="4" t="s">
        <v>122</v>
      </c>
      <c r="B12" s="6" t="n">
        <v>27203</v>
      </c>
      <c r="C12" s="6" t="n">
        <v>26364</v>
      </c>
    </row>
    <row r="13" spans="1:3">
      <c r="A13" s="4" t="s">
        <v>123</v>
      </c>
      <c r="B13" s="6" t="n">
        <v>-19026</v>
      </c>
      <c r="C13" s="6" t="n">
        <v>-19112</v>
      </c>
    </row>
    <row r="14" spans="1:3">
      <c r="A14" s="3" t="s">
        <v>124</v>
      </c>
    </row>
    <row r="15" spans="1:3">
      <c r="A15" s="4" t="s">
        <v>125</v>
      </c>
      <c r="B15" s="6" t="n">
        <v>37059</v>
      </c>
      <c r="C15" s="6" t="n">
        <v>30351</v>
      </c>
    </row>
    <row r="16" spans="1:3">
      <c r="A16" s="4" t="s">
        <v>126</v>
      </c>
      <c r="B16" s="6" t="n">
        <v>-10539</v>
      </c>
      <c r="C16" s="6" t="n">
        <v>1239</v>
      </c>
    </row>
    <row r="17" spans="1:3">
      <c r="A17" s="4" t="s">
        <v>44</v>
      </c>
      <c r="B17" s="6" t="n">
        <v>-74913</v>
      </c>
      <c r="C17" s="6" t="n">
        <v>-90571</v>
      </c>
    </row>
    <row r="18" spans="1:3">
      <c r="A18" s="4" t="s">
        <v>45</v>
      </c>
      <c r="B18" s="6" t="n">
        <v>45389</v>
      </c>
      <c r="C18" s="6" t="n">
        <v>2302</v>
      </c>
    </row>
    <row r="19" spans="1:3">
      <c r="A19" s="4" t="s">
        <v>46</v>
      </c>
      <c r="B19" s="6" t="n">
        <v>-20702</v>
      </c>
      <c r="C19" s="6" t="n">
        <v>41384</v>
      </c>
    </row>
    <row r="20" spans="1:3">
      <c r="A20" s="4" t="s">
        <v>47</v>
      </c>
      <c r="B20" s="6" t="n">
        <v>25762</v>
      </c>
      <c r="C20" s="6" t="n">
        <v>-38773</v>
      </c>
    </row>
    <row r="21" spans="1:3">
      <c r="A21" s="4" t="s">
        <v>32</v>
      </c>
      <c r="B21" s="6" t="n">
        <v>20606</v>
      </c>
      <c r="C21" s="6" t="n">
        <v>36299</v>
      </c>
    </row>
    <row r="22" spans="1:3">
      <c r="A22" s="4" t="s">
        <v>127</v>
      </c>
      <c r="B22" s="6" t="n">
        <v>30559</v>
      </c>
      <c r="C22" s="6" t="n">
        <v>-15578</v>
      </c>
    </row>
    <row r="23" spans="1:3">
      <c r="A23" s="4" t="s">
        <v>128</v>
      </c>
      <c r="B23" s="6" t="n">
        <v>-117554</v>
      </c>
      <c r="C23" s="6" t="n">
        <v>32631</v>
      </c>
    </row>
    <row r="24" spans="1:3">
      <c r="A24" s="3" t="s">
        <v>129</v>
      </c>
    </row>
    <row r="25" spans="1:3">
      <c r="A25" s="4" t="s">
        <v>130</v>
      </c>
      <c r="B25" s="6" t="n">
        <v>-67526</v>
      </c>
      <c r="C25" s="6" t="n">
        <v>-13964</v>
      </c>
    </row>
    <row r="26" spans="1:3">
      <c r="A26" s="4" t="s">
        <v>131</v>
      </c>
      <c r="B26" s="6" t="n">
        <v>-15788</v>
      </c>
    </row>
    <row r="27" spans="1:3">
      <c r="A27" s="4" t="s">
        <v>35</v>
      </c>
      <c r="B27" s="6" t="n">
        <v>-12315</v>
      </c>
      <c r="C27" s="6" t="n">
        <v>-15779</v>
      </c>
    </row>
    <row r="28" spans="1:3">
      <c r="A28" s="4" t="s">
        <v>132</v>
      </c>
      <c r="B28" s="6" t="n">
        <v>6663</v>
      </c>
      <c r="C28" s="6" t="n">
        <v>15734</v>
      </c>
    </row>
    <row r="29" spans="1:3">
      <c r="A29" s="4" t="s">
        <v>133</v>
      </c>
      <c r="B29" s="6" t="n">
        <v>815</v>
      </c>
      <c r="C29" s="6" t="n">
        <v>17250</v>
      </c>
    </row>
    <row r="30" spans="1:3">
      <c r="A30" s="4" t="s">
        <v>134</v>
      </c>
      <c r="B30" s="6" t="n">
        <v>-88151</v>
      </c>
      <c r="C30" s="6" t="n">
        <v>3241</v>
      </c>
    </row>
    <row r="31" spans="1:3">
      <c r="A31" s="3" t="s">
        <v>135</v>
      </c>
    </row>
    <row r="32" spans="1:3">
      <c r="A32" s="4" t="s">
        <v>136</v>
      </c>
      <c r="B32" s="6" t="n">
        <v>1235328</v>
      </c>
      <c r="C32" s="6" t="n">
        <v>1210427</v>
      </c>
    </row>
    <row r="33" spans="1:3">
      <c r="A33" s="4" t="s">
        <v>137</v>
      </c>
      <c r="B33" s="6" t="n">
        <v>-76387</v>
      </c>
      <c r="C33" s="6" t="n">
        <v>-24329</v>
      </c>
    </row>
    <row r="34" spans="1:3">
      <c r="A34" s="4" t="s">
        <v>138</v>
      </c>
      <c r="B34" s="6" t="n">
        <v>-1142074</v>
      </c>
      <c r="C34" s="6" t="n">
        <v>-1394207</v>
      </c>
    </row>
    <row r="35" spans="1:3">
      <c r="A35" s="4" t="s">
        <v>139</v>
      </c>
      <c r="B35" s="6" t="n">
        <v>99800</v>
      </c>
      <c r="C35" s="6" t="n">
        <v>192377</v>
      </c>
    </row>
    <row r="36" spans="1:3">
      <c r="A36" s="4" t="s">
        <v>140</v>
      </c>
      <c r="B36" s="6" t="n">
        <v>2502</v>
      </c>
      <c r="C36" s="6" t="n">
        <v>3206</v>
      </c>
    </row>
    <row r="37" spans="1:3">
      <c r="A37" s="4" t="s">
        <v>141</v>
      </c>
      <c r="B37" s="6" t="n">
        <v>45879</v>
      </c>
      <c r="C37" s="6" t="n">
        <v>40354</v>
      </c>
    </row>
    <row r="38" spans="1:3">
      <c r="A38" s="4" t="s">
        <v>142</v>
      </c>
      <c r="B38" s="6" t="n">
        <v>165048</v>
      </c>
      <c r="C38" s="6" t="n">
        <v>27828</v>
      </c>
    </row>
    <row r="39" spans="1:3">
      <c r="A39" s="4" t="s">
        <v>143</v>
      </c>
      <c r="B39" s="6" t="n">
        <v>1019</v>
      </c>
      <c r="C39" s="6" t="n">
        <v>-3941</v>
      </c>
    </row>
    <row r="40" spans="1:3">
      <c r="A40" s="4" t="s">
        <v>144</v>
      </c>
      <c r="B40" s="6" t="n">
        <v>-39638</v>
      </c>
      <c r="C40" s="6" t="n">
        <v>59759</v>
      </c>
    </row>
    <row r="41" spans="1:3">
      <c r="A41" s="4" t="s">
        <v>145</v>
      </c>
      <c r="B41" s="6" t="n">
        <v>197021</v>
      </c>
      <c r="C41" s="6" t="n">
        <v>131477</v>
      </c>
    </row>
    <row r="42" spans="1:3">
      <c r="A42" s="4" t="s">
        <v>146</v>
      </c>
      <c r="B42" s="6" t="n">
        <v>157383</v>
      </c>
      <c r="C42" s="6" t="n">
        <v>191236</v>
      </c>
    </row>
    <row r="43" spans="1:3">
      <c r="A43" s="3" t="s">
        <v>147</v>
      </c>
    </row>
    <row r="44" spans="1:3">
      <c r="A44" s="4" t="s">
        <v>148</v>
      </c>
      <c r="B44" s="6" t="n">
        <v>5860</v>
      </c>
      <c r="C44" s="6" t="n">
        <v>7885</v>
      </c>
    </row>
    <row r="45" spans="1:3">
      <c r="A45" s="4" t="s">
        <v>149</v>
      </c>
      <c r="B45" s="7" t="n">
        <v>10347</v>
      </c>
      <c r="C45" s="7" t="n">
        <v>12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Summary of Business and Signifi</vt:lpstr>
      <vt:lpstr>Changes in Project-Related Esti</vt:lpstr>
      <vt:lpstr>Segment Information</vt:lpstr>
      <vt:lpstr>Stockholders_ Equity</vt:lpstr>
      <vt:lpstr>Earnings Per Share</vt:lpstr>
      <vt:lpstr>Variable Interest Entities and </vt:lpstr>
      <vt:lpstr>Goodwill and Intangible Assets</vt:lpstr>
      <vt:lpstr>Property, Plant and Equipment</vt:lpstr>
      <vt:lpstr>Fair Value of Financial Instrum</vt:lpstr>
      <vt:lpstr>Line of Credit and Long-Term De</vt:lpstr>
      <vt:lpstr>Income Taxes</vt:lpstr>
      <vt:lpstr>Restructuring and Related Charg</vt:lpstr>
      <vt:lpstr>Defined Benefit Plans and Other</vt:lpstr>
      <vt:lpstr>Commitments and Contingencies</vt:lpstr>
      <vt:lpstr>Summary of Business and Signi22</vt:lpstr>
      <vt:lpstr>Segment Information (Tables)</vt:lpstr>
      <vt:lpstr>Stockholders' Equity (Tables)</vt:lpstr>
      <vt:lpstr>Earnings Per Share (Tables)</vt:lpstr>
      <vt:lpstr>Goodwill and Intangible Assets </vt:lpstr>
      <vt:lpstr>Property, Plant and Equipment (</vt:lpstr>
      <vt:lpstr>Fair Value of Financial Instr28</vt:lpstr>
      <vt:lpstr>Line of Credit and Long-Term 29</vt:lpstr>
      <vt:lpstr>Defined Benefit Plans and Oth30</vt:lpstr>
      <vt:lpstr>Summary of Business and Signi31</vt:lpstr>
      <vt:lpstr>Summary of Business and Signi32</vt:lpstr>
      <vt:lpstr>Summary of Business and Signi33</vt:lpstr>
      <vt:lpstr>Changes in Project-Related Es34</vt:lpstr>
      <vt:lpstr>Segment Information (Details)</vt:lpstr>
      <vt:lpstr>Stockholders' Equity (Equity St</vt:lpstr>
      <vt:lpstr>Earnings Per Share (Details)</vt:lpstr>
      <vt:lpstr>Earnings Per Share (Antidilutiv</vt:lpstr>
      <vt:lpstr>Variable Interest Entities an39</vt:lpstr>
      <vt:lpstr>Goodwill and Intangible Asset40</vt:lpstr>
      <vt:lpstr>Goodwill and Intangible Asset41</vt:lpstr>
      <vt:lpstr>Goodwill and Intangible Asset42</vt:lpstr>
      <vt:lpstr>Property, Plant and Equipment43</vt:lpstr>
      <vt:lpstr>Fair Value of Financial Instr44</vt:lpstr>
      <vt:lpstr>Fair Value of Financial Instr45</vt:lpstr>
      <vt:lpstr>Line of Credit and Long-Term 46</vt:lpstr>
      <vt:lpstr>Income Taxes (Details)</vt:lpstr>
      <vt:lpstr>Restructuring and Related Cha48</vt:lpstr>
      <vt:lpstr>Defined Benefit Plans and Oth4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6:09:36Z</dcterms:created>
  <dcterms:modified xmlns:dcterms="http://purl.org/dc/terms/" xmlns:xsi="http://www.w3.org/2001/XMLSchema-instance" xsi:type="dcterms:W3CDTF">2016-08-03T06:09:36Z</dcterms:modified>
  <dc:title xmlns:dc="http://purl.org/dc/elements/1.1/">Untitled</dc:title>
  <dc:description xmlns:dc="http://purl.org/dc/elements/1.1/"/>
  <dc:subject xmlns:dc="http://purl.org/dc/elements/1.1/"/>
  <cp:keywords/>
  <cp:category/>
</cp:coreProperties>
</file>